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Liquidity and Management's Plan"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Stock Sale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Goodwill and Other Intangible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mmitments and Contingencies ("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Liquidity and Management's Pl32" sheetId="32" state="visible" r:id="rId32"/>
    <sheet xmlns:r="http://schemas.openxmlformats.org/officeDocument/2006/relationships" name="Acquisition (Details)"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Fair Value Measurements (Detail" sheetId="36" state="visible" r:id="rId36"/>
    <sheet xmlns:r="http://schemas.openxmlformats.org/officeDocument/2006/relationships" name="Inventory (Details)" sheetId="37" state="visible" r:id="rId37"/>
    <sheet xmlns:r="http://schemas.openxmlformats.org/officeDocument/2006/relationships" name="Inventory - Additional Informat"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Revenue Recognition (Details)" sheetId="41" state="visible" r:id="rId41"/>
    <sheet xmlns:r="http://schemas.openxmlformats.org/officeDocument/2006/relationships" name="Stock-based Compensation - Expe" sheetId="42" state="visible" r:id="rId42"/>
    <sheet xmlns:r="http://schemas.openxmlformats.org/officeDocument/2006/relationships" name="Stock-based Compensation - Esti" sheetId="43" state="visible" r:id="rId43"/>
    <sheet xmlns:r="http://schemas.openxmlformats.org/officeDocument/2006/relationships" name="Stock-based Compensation - Summ" sheetId="44" state="visible" r:id="rId44"/>
    <sheet xmlns:r="http://schemas.openxmlformats.org/officeDocument/2006/relationships" name="Stock Sales (Details)" sheetId="45" state="visible" r:id="rId45"/>
    <sheet xmlns:r="http://schemas.openxmlformats.org/officeDocument/2006/relationships" name="Warrants (Details)"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8</t>
  </si>
  <si>
    <t>Apr. 30, 2018</t>
  </si>
  <si>
    <t>Document And Entity Information</t>
  </si>
  <si>
    <t>Document Type</t>
  </si>
  <si>
    <t>10-Q</t>
  </si>
  <si>
    <t>Amendment Flag</t>
  </si>
  <si>
    <t>false</t>
  </si>
  <si>
    <t>Document Period End Date</t>
  </si>
  <si>
    <t>Mar. 31,
		2018</t>
  </si>
  <si>
    <t>Document Fiscal Year Focus</t>
  </si>
  <si>
    <t>Document Fiscal Period Focus</t>
  </si>
  <si>
    <t>Q1</t>
  </si>
  <si>
    <t>Entity Registrant Name</t>
  </si>
  <si>
    <t>ReShape Lifesciences Inc.</t>
  </si>
  <si>
    <t>Entity Central Index Key</t>
  </si>
  <si>
    <t>Current Fiscal Year End Date</t>
  </si>
  <si>
    <t>--12-31</t>
  </si>
  <si>
    <t>Entity Current Reporting Status</t>
  </si>
  <si>
    <t>Yes</t>
  </si>
  <si>
    <t>Entity Filer Category</t>
  </si>
  <si>
    <t>Smaller Reporting Company</t>
  </si>
  <si>
    <t>Entity Common Stock, Shares Outstanding</t>
  </si>
  <si>
    <t>Condensed Consolidated Balance Sheets - USD ($)</t>
  </si>
  <si>
    <t>Dec. 31, 2017</t>
  </si>
  <si>
    <t>Current assets:</t>
  </si>
  <si>
    <t>Cash and cash equivalents</t>
  </si>
  <si>
    <t>Accounts receivable (net of allowance for bad debts of $155,872 at March 31, 2018 and December 31, 2017)</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t>
  </si>
  <si>
    <t>Total current liabilities</t>
  </si>
  <si>
    <t>Deferred income taxes</t>
  </si>
  <si>
    <t>Common stock warrant liability</t>
  </si>
  <si>
    <t>Total liabilities</t>
  </si>
  <si>
    <t>Commitments and contingencies (Note 7)</t>
  </si>
  <si>
    <t xml:space="preserve"> </t>
  </si>
  <si>
    <t>Stockholders' equity:</t>
  </si>
  <si>
    <t>Common stock, $0.01 par value; 275,000,000 shares authorized at March 31, 2018 and December 31, 2017; 30,957,113 shares issued and outstanding at March 31, 2018 and December 31, 2017</t>
  </si>
  <si>
    <t>Additional paid-in capital</t>
  </si>
  <si>
    <t>Accumulated deficit</t>
  </si>
  <si>
    <t>Total stockholders' equity</t>
  </si>
  <si>
    <t>Total liabilities and stockholders' equity</t>
  </si>
  <si>
    <t>Series B convertible preferred stock</t>
  </si>
  <si>
    <t>Preferred stock, 5,000,000 shares authorized:</t>
  </si>
  <si>
    <t>Series C convertible preferred stock</t>
  </si>
  <si>
    <t>Condensed Consolidated Balance Sheets (Parenthetical) - USD ($)</t>
  </si>
  <si>
    <t>12 Months Ended</t>
  </si>
  <si>
    <t>Net of allowance for bad debts</t>
  </si>
  <si>
    <t>Preferred stock, authorized</t>
  </si>
  <si>
    <t>Common stock, par value</t>
  </si>
  <si>
    <t>Common stock, shares authorized</t>
  </si>
  <si>
    <t>Common stock, shares issued</t>
  </si>
  <si>
    <t>Common stock, shares outstanding</t>
  </si>
  <si>
    <t>Preferred stock, par value</t>
  </si>
  <si>
    <t>Preferred stock, issued</t>
  </si>
  <si>
    <t>Preferred stock, outstanding</t>
  </si>
  <si>
    <t>Condensed Consolidated Statements of Operations - USD ($)</t>
  </si>
  <si>
    <t>Mar. 31, 2017</t>
  </si>
  <si>
    <t>Total revenue</t>
  </si>
  <si>
    <t>Cost of Revenue</t>
  </si>
  <si>
    <t>Gross profit</t>
  </si>
  <si>
    <t>Operating expenses:</t>
  </si>
  <si>
    <t>Selling, general and administrative</t>
  </si>
  <si>
    <t>Research and development</t>
  </si>
  <si>
    <t>Total operating expenses</t>
  </si>
  <si>
    <t>Operating loss</t>
  </si>
  <si>
    <t>Other income (expense):</t>
  </si>
  <si>
    <t>Interest income</t>
  </si>
  <si>
    <t>Interest expense</t>
  </si>
  <si>
    <t>Change in value of warrant liability</t>
  </si>
  <si>
    <t>Other, net</t>
  </si>
  <si>
    <t>Income (loss) before income taxes</t>
  </si>
  <si>
    <t>Income tax benefit</t>
  </si>
  <si>
    <t>Net loss</t>
  </si>
  <si>
    <t>Net loss per share-basic and diluted</t>
  </si>
  <si>
    <t>Shares used to compute basic and diluted net loss per share</t>
  </si>
  <si>
    <t>Product</t>
  </si>
  <si>
    <t>Other</t>
  </si>
  <si>
    <t>Condensed Consolidated Statements of Cash Flows - USD ($)</t>
  </si>
  <si>
    <t>Cash flows from operating activities:</t>
  </si>
  <si>
    <t>Adjustments to reconcile net loss to net cash used in operating activities:</t>
  </si>
  <si>
    <t>Depreciation</t>
  </si>
  <si>
    <t>Stock-based compensation</t>
  </si>
  <si>
    <t>Amortization of intangible assets</t>
  </si>
  <si>
    <t>Change in operating assets and liabilities:</t>
  </si>
  <si>
    <t>Accounts receivable</t>
  </si>
  <si>
    <t>Net cash used in operating activities</t>
  </si>
  <si>
    <t>Cash flows from financing activities:</t>
  </si>
  <si>
    <t>Proceeds from warrants exercised</t>
  </si>
  <si>
    <t>Proceeds from sale of common stock and warrants for purchase of common stock</t>
  </si>
  <si>
    <t>Proceeds from sale of convertible preferred stock</t>
  </si>
  <si>
    <t>Common stock financing costs</t>
  </si>
  <si>
    <t>Net cash provided by financing activities</t>
  </si>
  <si>
    <t>Net increase in cash and cash equivalents</t>
  </si>
  <si>
    <t>Cash and cash equivalents:</t>
  </si>
  <si>
    <t>Beginning of period</t>
  </si>
  <si>
    <t>End of period</t>
  </si>
  <si>
    <t>Noncash investing and financing activities:</t>
  </si>
  <si>
    <t>Conversion of convertible preferred shares to common stock</t>
  </si>
  <si>
    <t>Summary of Significant Accounting Policies</t>
  </si>
  <si>
    <t>(1) Summary of Significant Accounting Policies
Description of Business
ReShape Lifesciences Inc. (the Company) is focused on the design, development and commercialization of transformative technology to treat obesity and metabolic disease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recently commenced commercial operations in the United States deriving revenues from its primary business activity in 2015 with the vBloc System (ReShape vBloc). On May 22, 2017, the Company acquired BarioSurg, Inc. (BarioSurg), a company developing the Gastric Vest System (ReShape Vest) and on October 2, 2017 it acquired ReShape Medical, Inc. (ReShape Medical), a company that develops, manufactures and markets a minimally invasive intragastric balloon (ReShape Balloon) designed to treat certain obesity patients. ReShape Medical LLC became a wholly-owned subsidiary of the Company on October 2, 2017 and its balance sheet and statement operations for the period October 2, 2017 through December 31, 2017 are included with the Company's 2017 consolidated financial statements. Subsequent to the acquisition of ReShape Medical, the Company relocated its headquarters from St. Paul, Minnesota to San Clemente, California.
Risks and Uncertainties
The Company is focused on the design, development and commercialization of transformative technology to treat obesity and metabolic diseases and its growing and differentiated product portfolio is utilized by bariatric surgeons, general surgeons, and gastroenterologists. We believe obesity is a global epidemic and that the majority of patients need treatment options that are anatomy friendly and provide for weight loss and comorbidity improvements along with long-term, ongoing obesity support and prevention.
We have a limited operating history and the Company's products require approval from the U.S. Food and Drug Administration (FDA) or corresponding foreign regulatory agencies prior to commercial sales. On January 14, 2015, the vBloc® System, our initial product, which we now refer to as ReShape vBloc, received U.S. Food and Drug Administration (FDA) approval for vBloc Therapy, delivered via the ReShape vBloc. vBloc Therapy is delivered via a pacemaker-like device that helps patients feel full and eat less by intermittently blocking hunger signals on the vagus nerve. Our therapy limits the expansion of the stomach, helps control hunger sensations between meals, reduces the frequency and intensity of stomach contractions and produces a feeling of early and prolonged fullness.
On May 22, 2017 the Company acquired the Gastric Vest System (ReShape Vest) through the acquisition of BarioSurg, Inc. The ReShape Vest is an investigational, minimally invasive, laparoscopically implanted medical device being studied for weight loss in obese and morbidly obese patients. The ReShape Vest wraps around the stomach after it has been rearranged into a banana-like shape using sutures, emulating the effect of conventional weight-loss surgery, and is intended to enable gastric volume reduction without permanently changing patient anatomy.
On October 2, 2017 the Company acquired ReShape Medical, a privately-held medical technology company that develops, manufactures and markets the ReShape® Dual Weight Loss Balloon (the ReShape Balloon), an FDA-approved, minimally invasive intragastric balloon designed to treat obesity patients with a body mass index (BMI) between 30 and 40, with one or more related comorbid conditions. The acquisition of and results of operations for ReShape Medical beginning October 2, 2017 are included in these condensed consolidated financial statement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7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7.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accompanying condensed consolidated financial statements include the accounts of the Company and its wholly-owned subsidiary. All intercompany transactions and accounts have been eliminated in consolidation.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The fair values of common stock warrants and investments in debt and equity securities, if any, are disclosed in Note 4 – Goodwill and Other Intangible Assets.
Common Stock Warrant Liability
Common stock warrants that were issued in connection with the July 8, 2015 public offering (the Series A Warrants) are classified as a liability in the condensed consolidated balance sheets. The fair value of these common stock warrants is re-measured at each financial reporting period and immediately before exercise, with any changes in fair value being recognized as a component of other income (expense) in the condensed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Inventory
The Company accounts for inventory at the lower of cost or market and records any long-term inventory as other assets in the condensed consolidated balance sheets. The Company establishes inventory reserves for obsolescence based upon projected sales and for defect based upon specific identification of defective or unsalable uni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the Company is able to determine that it is not more likely than not that the fair value of a reporting unit is less than its carrying amount, the Company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losses for impairment during the quarter year ended March 31, 2018. See Note 13 for additional inform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indefinite-lived deferred tax assets and liabilities, as of March 31, 2018 and December 31, 2017. The Company’s policy is to classify interest and penalties related to income taxes as income tax expense in the condensed consolidated statements of operations.
Medical Device Excise Tax
The Company is required to pay a quarterly Medical Device Tax which is a part of the Affordable Care Act, which imposes a 2.3% excise tax on the sale of certain medical devices, including ReShape vBloc and the ReShape Balloon, by device manufacturers, producers or importers (The Medical Device Tax). The excise tax was effective on sales of devices made after December 31, 2012. The Company records the Medical Device Tax as an operating expense in the condensed consolidated statements of operations, which totaled $1,363 for 2015. A moratorium was placed on the Medical Device Tax for 2016 and 2017, and consequently, the Company was not required to pay the Medical Device Tax in 2016 and 2017. In January 2018, the moratorium was extended to 2018 and 2019.
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months ended March 31, 2018 and 2017.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Stock-Based Compensation
The fair value method is applied to all share-based payment awards issued to employees and where appropriate, nonemployees, unless another source of literature applies. All option grants are expensed on a straight-line basis over the vesting period.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months ended March 31, 2018 and 2017:
Three Months Ended
March 31,
2018
2017
Numerator:
Net loss
$
(11,233,449)
$
(7,366,812)
Denominator for basic and diluted net loss per share:
Weighted-average common shares outstanding
30,957,113
5,788,282
Net loss per share—basic and diluted
$
(0.36)
$
(1.27)
The following table sets forth the potential shares of common stock that are not included in the calculation of diluted net loss per share because to do so would be anti-dilutive as of the end of each period presented:
March 31,
2018
2017
Stock options outstanding
3,431,600
19,840
Common shares underlying convertible preferred stock
—
Warrants to purchase common stock
55,044
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 , we have determined that we have one operating segment related to the design, development and commercialization of transformative technology to treat obesity and metabolic diseases. The CODM evaluates operating performance and allocates resources on a total portfolio basis.
Recently Issued or Adopted Accounting Standards
In May 2014, the Financial Accounting Standards Board (“FASB”) issued Accounting Standards Update (“ASU”) No. 2014 - 09, Revenue from Contracts with Customers (Topic 606),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 Based upon the Company’s contracts which were not completed as of December 31, 2017, the Company was not required to make an adjustment to the opening balance of retained earnings as of January 1, 2018. See Note 8 for further discussion.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January 2017 FASB issued Accounting Standards Update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The adoption of this standard is not expected to have a material impact to the Company's consolidated financial statements.
In March 2018, FASB issued ASU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2 – Income Taxes.
There have been no other significant changes in recent accounting pronouncements during the three months ended March 31, 2018 as compared to the recent accounting pronouncements described in the Company’s Annual Report on Form 10-K for the year ended December 31, 2017.</t>
  </si>
  <si>
    <t>Liquidity and Management's Plans</t>
  </si>
  <si>
    <t>(2) Liquidity and Management’s Plans
The accompanying condensed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mid-term. The Company has financed its operations to date principally through the sale of equity securities, debt financing and interest earned on investments. The Company’s history of operating losses, limited cash resources and lack of certainty regarding obtaining significant third-party reimbursement for the vBloc System or timing thereof, raise substantial doubt about our ability to continue as a going concern absent a strengthening of our cash position.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During 2017, common stock warrants for 559,670 shares of common stock were exercised by warrant holders with proceeds to the Company of $3.3 million.
On August 16, 2017, the Company closed an underwritten public offering consisting of units of Series B Convertible Preferred Stock and warrants to purchase common stock. Gross proceeds of the offering were $20.0 million, prior to deducting underwriting discounts and commissions and offering expenses of approximately $2.0 million.
As of March 31, 2018, the Company had $842,000 of cash and cash equivalents to fund its operations. This cash balance was supplemented with approximately $5.1 million raised from a registered direct offering of securities that closed on April 3, 2018 (see Note 13 – Subsequent Events).
The Company’s anticipated operations include plans to (i) integrate the sales and operations of the Company with the newly acquired ReShape Medical in order to expand sales of both the ReShape Balloon and vBloc as well as to obtain cost savings synergies, (ii) expand the controlled commercial launch of vBloc Therapy, delivered via the vBloc System, (iii) continue development of the ReShape Vest, (vi) seek opportunities to leverage the Company’s intellectual property portfolio and custom development services to provide third party sales and licensing opportunities, and (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debt or equity financing to support its operations.
Management is currently pursuing various funding options, including seeking additional equity financing as well as a strategic merger or other transaction to obtain additional funding or expand its product line to continue the development of, and to successfully commercialize, the ReShape Balloon, the ReShape vBloc and the ReShape Vest. While the October 2017 acquisition of ReShape Medical does provide incremental revenues to the Company, the cost to further develop and commercialize the ReShape Balloon is expected to significantly exceed revenue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Acquisitions</t>
  </si>
  <si>
    <t>(3) Acquisitions
BarioSurg, Inc.
On May 22, 2017, the Company entered into an Agreement and Plan of Merger (the "Merger Agreement") to acquire all of the ownership interests of BarioSurg, Inc. ("BarioSurg"), a company developing the Gastric Vest System (which we now refer to as the “ReShape Vest”), an investigational, minimally invasive, laparoscopically implanted medical device being studied for weight loss in obese and morbidly obese patients.
The consideration paid by the Company for all of the outstanding shares of capital stock and outstanding options of BarioSurg consisted of: (i) 1.38 million shares of common stock, par value $0.01 per share, of the Company ("Company Common Stock"), (ii) 1.0 million shares of newly created conditional convertible preferred stock, par value $0.01 per share, of the Company ("Company Preferred Stock"), which shares were converted into 5.0 million shares of Company Common Stock on October 25, 2017 upon the post-closing approval of the Company's stockholders in accordance with the NASDAQ Stock Market Rules, and (iii) $2.0 million in cash. The total consideration paid by the Company, preliminarily valued at $28.3 million, includes: (a) $2.0 million in cash paid from our existing cash balances and (b) $26.3 million from the issuance of Company Common Stock and Company Preferred Stock. The preliminary valuation of the Company Common Stock and Company Preferred Stock took into account (i) the conversion ratio of the Company Preferred Stock, (ii) the closing prices of our common stock on the NASDAQ Stock Market on the date the transaction was announced and the three trading days following the announcement, and (iii) a 19% discount for lack of marketability related to the shares issued in the transaction.
The purchase price consideration of $28.3 million does not include expenses for legal, accounting, audit, valuation and other services that were incurred after the May 22, 2017 acquisition date and were expensed as incurred.
The following table summarizes the estimated fair values of the assets acquired and liabilities assumed as a result of the BarioSurg acquisition. The excess of the cost of the acquisition over the fair value of assets acquired was recorded as goodwill. The assessment of fair value and the determination of deferred tax assets acquired is preliminary and is based on information that was available at the time the consolidated condensed financial statements were prepared. Accordingly, the allocation of purchase price to intangible assets and to deferred tax assets and liabilities to the acquired intangible assets is preliminary and, therefore, subject to adjustment in future periods.
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
We believe that the amount of goodwill relative to identifiable intangible assets relates to several factors including (i) potential synergies related to market opportunities for multiple product offerings, (ii) future technology, and (iii) initial relationships and awareness of the ReShape Vest.
In-process research and development (“IPR&amp;D”) consists of the ReShape Vest, which has not yet been clinically tested in the United States and has not yet been approved by the FDA. Acquired IPR&amp;D assets are initially recognized at fair value and are classified as indefinite-lived assets until the successful completion or abandonment of the associated research and development efforts. The value assigned to IPR&amp;D was determined by estimating the net cash flows from the ReShape Vest development project and discounting the net cash flows to their present value. During the development period, this asset will not be amortized as charges to earnings; instead, this asset will be subject to periodic impairment testing. Upon successful completion of the development process for the acquired IPR&amp;D, the asset would then be considered a finite-lived intangible asset and amortization will commence. Trademarks/tradenames were valued using the relief from royalty method and are being amortized over a 10-year period. The covenant not to compete is being amortized over a three-year period. The values of these intangible assets are considered Level 3 measurements.
ReShape Medical, Inc.
On October 2, 2017 the Company acquired ReShape Medical, Inc., a privately-held medical technology company that develops, manufactures and markets the ReShape® Dual Weight Loss Balloon, an FDA and CE marked approved, minimally invasive intragastric balloon designed to treat obesity patients with a body mass index (BMI) between 30 and 40, with one or more related comorbid conditions.
The consideration paid by the Company for ReShape Medical consisted of: (i) 2,356,729 shares of Company Common Stock, par value $0.01 per share, (ii) 187,772 shares of series C convertible preferred stock (which became convertible into 18,777,200 shares of common stock upon the December 19, 2017 approval of the Company's stockholders under NASDAQ rules, of which 8.3 million shares of common stock were automatically converted on that date), and (iii) approximately $5.0 million in cash, which amount was immediately used to pay ReShape Medical's outstanding senior secured indebtedness and certain transaction expenses of ReShape Medical.
The total consideration paid by the Company, preliminarily valued at $39.0 million, includes: (a) $5.0 million in cash paid from our existing cash balances and (b) $34.0 million from the issuance of the common stock and the series C convertible preferred stock. The preliminary valuation of the common stock and series C preferred stock took into account (i) the conversion ratio of the series C convertible preferred stock, (ii) the closing price of our common stock on the NASDAQ Stock Market on the date the transaction was announced, and (iii) a 20% discount for lack of marketability related to the shares issued in the transaction.
The purchase price consideration of $39.0 million does not include expenses for legal, accounting, audit, valuation and other services that were incurred after the October 2, 2017 acquisition date and were expensed as incurred.
The transaction was accounted for as a business combination and the following table summarizes the estimated fair values of the assets acquired and liabilities assumed as a result of the ReShape Medical acquisition. The excess of the cost of the acquisition over the fair value of assets acquired was recorded as goodwill. The assessment of fair value and the determination of deferred tax assets acquired is preliminary and is based on information that was available at the time the consolidated condensed financial statements were prepared. Accordingly, the allocation of purchase price to intangible assets and to deferred tax assets and liabilities to the acquired intangible assets is preliminary and, therefore, subject to adjustment in future periods.
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
We believe that the amount of goodwill relative to identifiable intangible assets relates to several factors including (i) potential synergies related to market opportunities for multiple product offerings, (ii) future technology, and (iii) intact workforce.
Developed technology consists of the ReShape® Dual Weight Loss Balloon (the ReShape Balloon), an FDA-approved, minimally invasive intragastric balloon designed to treat obesity patients with a body mass index (BMI) between 30 and 40, with one or more related comorbid conditions. The acquired developed technology assets are valued by estimating cash flows using an income approach and they are amortized over a 12-year period, consistent with the remaining lives of the technology's key patents. Trademarks/tradenames are valued using the relief from royalty method and are being amortized over a 10-year period. Customer relationships are valued using the with-and-without method under the income approach and are being amortized over 5 years. The values of these intangible assets are considered Level 3 measurements.</t>
  </si>
  <si>
    <t>Goodwill and Other Intangible Assets</t>
  </si>
  <si>
    <t>(4) Goodwill and Other Intangible Assets
Allocations of purchase prices related to the acquisitions of BarioSurg and ReShape Medical during the year ended December 31, 2017 resulted in the recording of $27.2 million of goodwill and $46.9 million of other intangible assets as discussed in Note 4 – Goodwill and Other Intangible Assets.
The following table summarizes the activity of intangible assets, excluding goodwill, for the quarter ended March 31, 2018:
Useful Life (years)
Gross Carrying Amount
Accumulated Amortization
Impairment
Net Book Value
In Process Research &amp; Development
indefinite
$
$
—
$
—
$
Trademarks/Tradenames
—
Covenant not to compete
—
Developed technology
—
Customer relationships
—
Total
$
$
$
—
$
The following table summarizes the expected future amortization of intangible assets as of March 31, 2018:
Year ending December 31,
2018 (remaining)
$
2,025,523
2019
2,700,696
2020
2,685,940
2021
2,675,401
2022
2,487,722
Thereafter
12,181,183
$
24,756,465</t>
  </si>
  <si>
    <t>Fair Value Measurements</t>
  </si>
  <si>
    <t>(5)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s assets that are measured at fair value on a recurring basis are classified within Level 1 or Level 2 of the fair value hierarchy. The Company does not hold any recurring assets that are measured at fair value using Level 3 inputs.
The Company did not hold any short-term investments classified as available for sale or held to maturity as of March 31, 2018 and December 31, 2017.
The fair value of the Company’s common stock warrant liability is calculated using a Black-Scholes valuation model and is classified as Level 2 in the fair value hierarchy. The fair values are presented below along with the valuation assumptions:
Series A Warrants
March 31, 2018
December 31, 2017
Risk-free interest rates
2.09
%
1.76
%
Expected life
9
months
12
months
Expected dividends
—
%
—
%
Expected volatility
87.27
%
193.28
%
Fair value
$
443
$
1,600</t>
  </si>
  <si>
    <t>(6) Inventory
The Company accounts for inventory at the lower of cost or market and records any long-term inventory as other assets in the condensed consolidated balance sheets. There was $1.0 million and $676,000 of long-term inventory, primarily consisting of raw materials, as of March 31, 2018 and December 31, 2017, respectively. The Company recorded an inventory reserve of $1.0 million at March 31, 2018 related to excess quantities of ReShape vBloc inventory components, resulting in a zero net book value in long-term inventory as of that date.
Current inventory consists of the following as of:
March 31,
December 31,
2018
2017
Raw materials
$
1,082,193
$
707,919
Work-in-process
1,179,733
1,494,278
Finished goods
533,406
614,915
Inventory
$
2,795,332
$
2,817,112</t>
  </si>
  <si>
    <t>Commitments and Contingencies</t>
  </si>
  <si>
    <t>(7) Commitments and Contingencies
Operating Leases
The Company rents office, warehouse and laboratory facilities in St. Paul, Minnesota, under an operating lease, which was originally set to expire on September 30, 2015. On August 25, 2015, the Company entered into an amendment extending the term of the operating lease for three years until September 30, 2018, with monthly base rent ranging from $18,925 to $20,345.
With the acquisition of BarioSurg, the Company also leases space in Lake Forest, California under an operating lease with monthly base rent of approximately $2,200 per month through September 30, 2018.
With the October 2, 2017 acquisition of ReShape Medical, the Company leases separate office and manufacturing/warehouse space in San Clemente, California. The operating lease for office space has a term that runs through June 30, 2022 with base rent of approximately $24,600 per month and with annual rent escalations of approximately 3%. The operating lease for manufacturing/warehouse space has a term that runs through October 31, 2019 with base rent of approximately $10,900 per month.
Total rent expense recognized for each of the three month periods ended March 31, 2018 and 2017 was $174,000 and $59,000. At March 31, 2018, future minimum payments for the Company are as follows:
Year ending December 31,
2018 (remaining)
$
574,790
2019
419,082
2020
319,262
2021
327,949
2022
165,061
$
1,806,144
Clinical Trials
The Company continues to evaluate the vBloc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
Litigation
On February 28, 2017, the Company received a class action and derivative complaint filed on February 24, 2017 in U. S. District Court for the District of Delaware by Vinh Du, one of the Company’s shareholders. The complaint names as defendants ReShape Lifesciences, the board of directors and four members of our senior management, namely, Scott Youngstrom, Nick Ansari, Peter DeLange and Paul Hickey, and contains a purported class action claim for breach of fiduciary duty against the board of directors and derivative claims for breach of fiduciary duty against the board of directors and unjust enrichment against our senior management. The allegations in the complaint relate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1,093,450 shares of our common stock (the “Option Grants”). In the complaint, the plaintiff contends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eeks relief in the form of an order rescinding the Plan as approved by the shareholders at the Special Meeting, an order cancelling the Option Grants, and an award to plaintiff for his costs, including fees and disbursements of attorneys, experts and accountants. On April 17, 2017, we filed a motion to dismiss the complaint based on the plaintiff’s failure to satisfy Delaware’s demand requirement for a derivative action and failure to state a valid claim. The court denied the motion to dismiss on November 30, 2017. While the Company continues to believe that the allegations in the complaint are without merit, the parties are currently negotiating the terms of a settlement of this matter. However, we are currently unable to estimate a loss or range of loss for this matter .
On April 20, 2017, Fulfillium, Inc. filed a Complaint against ReShape Medical, Inc. (which the Company acquired in October 2017 and is now a wholly-owned subsidiary of the Company) in the United States District Court for the District of Delaware, which alleged misappropriation of trade secrets and infringement of two United States Patents. On July 28, 2017, ReShape Medical moved to dismiss both the misappropriation of trade secret claim and the claims of patent infringement, and to transfer the litigation to the United States District Court for the Central District of California. On October 16, 2017, the Court granted ReShape Medical’s motion to dismiss the trade secret and willful infringement claims, and ordered the case transferred to the United States District Court for the Central District of California. Fulfillium has since amended its Complaint, ReShape Medical has filed its Answer and Counterclaims to the Amended Complaint, including counterclaims for declarations of non-infringement, invalidity, unenforceability and/or co-inventorship of the asserted Fulfillium patents and state-law tort claims against Fulfillium and its founder personally, and the parties have filed additional motions with the Court. The Court has assigned key dates for the litigation, including close of fact discovery on September 15, 2018, last day for filing motions on September 19, 2018, pretrial conference on November 19, 2018 and first day of trial on December 4, 2018. On April 20, 2018, ReShape Medical filed Inter Partes Review (“IPR”) petitions with the Patent Trial and Appeal Board of the U.S. Patent and Trademark Office to have all claims of both of the currently asserted Fulfillium patents canceled as unpatentable over various combinations of prior art. On April 24, 2018, as required under the applicable local rules, ReShape Medical informed Fulfillium of ReShape Medical’s forthcoming motion to stay the litigation until disposition of ReShape Medical’s IPR petitions. The Company intends to vigorously defend itself against Fulfillium, Inc.’s claims and to vigorously pursue its counterclaims. We currently are unable to estimate a loss or range of loss for this matter.
Except as disclosed in the foregoing paragraphs,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t>
  </si>
  <si>
    <t>Revenue Recognition</t>
  </si>
  <si>
    <t>(8) Revenue Recognition
Revenue from Product Sales
The following table presents the Company’s revenue disaggregated by product and geography, based on management’s assessment of available data:
Three Months Ended March 31, 2018
Three Months Ended March 31, 2017
U.S.
OUS*
Total Revenues
% of Total Revenues
U.S.
OUS*
Total Revenues
% of Total Revenues
ReShape vBloc product
$
$
—
$
138,820
$
$
—
$
40,040
ReShape Balloon product
147,438
802,611
—
—
—
Other
—
8,567
—
—
—
Total
$
$
147,438
$
949,998
$
$
—
$
40,040
*Outside the United States
The Company’s revenue consists primarily of sales of products designed to treat obesity and metabolic diseases. The Company sells its products directly to physicians and medical device distributors using employed sales representatives. Contract terms for unit price, quantity, shipping and payment are governed by sales agreements or invoices which the Company considers to be a customer’s contract in all cases. The unit price is considered the observable stand-alone selling price for the arrangements. Any volume sales discounts are applied evenly to the units sold for purposes of calculating standalone selling price.
Under Topic 606,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has elected the accounting policy to exclude sales taxes from revenue.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mplanted in the patient (for ReShape vBloc sales)
·
shipped from the Company’s facilities (“FOB shipping point”, which is the Company’s standard shipping term for US ReShape Balloon sales). For these sales, the Company determined that the customer is able to direct the use of, and obtain substantially all of the benefits from, the products at the time the products are shipped.
·
transferred at port of entry of the destination country (“FOB port of entry”, which is the Company’s standard shipping term for OUS ReShape Balloon sales). International sales occur through a medical device distributor and the Company has determined that the customer is able to direct the use of, and substantially all of the benefits from, the products at the time the products are delivered to the customer in the destination country.
The Company’s standard payment terms for its customers are generally 30 to 60 days after the Company satisfies the performance obligations.
All amounts billed to a customer in a sales transaction related to shipping and handling, if any, represent revenues earned for the goods provided, and these amounts have been included in other revenue. Costs related to such shipping and handling billing are classified as cost of sales.
Variable Consideration
The Company records revenue from customers in an amount that reflects the transaction price it expects to be entitled to after transferring control of those goods or services. From time to time, the Company offers rebate incentives to patients in which the ultimate transaction price is tied to a patient’s weight loss measured over a period of time. The Company estimates the price adjustments using the expected value method, which takes into account historical weight loss metrics for similar patients, based upon clinical and commercial data. Variable consideration is estimated at contract inception only to the extent that it is probable that a significant reversal of revenue will not occur, and updated at the end of each reporting period as additional information becomes available.
Warranty
The Company generally provides one-year warranties against defects in materials and workmanship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s of March 31, 2018, and December 31, 2017, accounts receivable totaled $962,357 and $488,613, respectively. For the three months ended March 31, 2018, the Company did not incur material impairment losses with respect to its receivables.
The Company defers revenue from product sales subject to the rebate incentives described under Variable Consideration unless it is probable the rebate will not be earned by the patient, which is based upon historical weight loss metrics gathered in clinical and commercial settings. As of March 31, 2018 and December 31, 2017, the Company deferred $118,000 and $0, respectively, of revenue related to rebate incentives, which is reported in accrued expenses.
Practical Expedients
The Company has elected the practical expedient not to determine whether contacts with customers contain significant financing components.</t>
  </si>
  <si>
    <t>Stock-based Compensation</t>
  </si>
  <si>
    <t>(9) Stock-based Compensation
The fair value method of accounting for share-based payments is applied to all share-based payment awards issued to employees and where appropriate, nonemployees, unless another source of literature applies.
Based on the application of these standards, stock-based compensation expense for stock-based awards for the three months ended March 31, 2018 and 2017, including $8,000 and $142,000 for nonemployees, respectively, was allocated to operating expenses follows:
Three Months Ended
March 31,
2018
2017
Selling, general and administrative
$
682,255
$
2,217,200
Research and development
58,123
29,200
Total
$
740,378
$
2,246,400
As of March 31, 2018 there was approximately $7.1 million of total unrecognized compensation costs, related to employee unvested stock option awards, which are expected to be recognized over a weighted-average period of 2.7 years.
The estimated grant-date fair values of the stock options were calculated using the Black-Scholes valuation model, based on the following assumptions for the three months ended March 31, 2018 and 2017:
Three Months Ended March 31,
2018
2017
Risk-free interest rates
n/a
1.94%
Expected life
n/a
6.25 years
Expected dividends
n/a
0%
Expected volatility
n/a
117.19%
Option activity under the Plan for the three months ended March 31, 2018 was as follows:
Outstanding Options
Shares
Aggregate
Available For
Number of
Weighted-Average
Intrinsic
Grant
Shares (1)
Exercise Price (1)
Value
Balance, December 31, 2017
5,964,522
$
8.68
$
—
Options granted
—
—
—
Options exercised
—
—
—
Options cancelled
49,847
(49,847)
8.87
Balance, March 31, 2018
6,014,369
$
8.43
$
—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Inducement Grant activity is summarized below:
Outstanding Options
Shares
Aggregate
Available For
Number of
Weighted-Average
Intrinsic
Grant
Shares
Exercise Price
Value
Balance, December 31, 2017
—
1,299,692
$
3.75
$
—
Shares reserved
—
—
—
Options granted
—
—
—
Options exercised
—
—
—
Options cancelled
—
(349,000)
2.05
Balance, March 31, 2018
—
950,692
$
4.38
$
—</t>
  </si>
  <si>
    <t>Stock Sales</t>
  </si>
  <si>
    <t>(10) Stock Sales
January 2017 Issuance of Common Stock, Convertible Preferred Stock and Warrants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The offering was comprised of Class A Units, priced at a public offering price of $5.31 per unit, with each unit consisting of one share of common stock and one five-year warrant (each, a "2017 Warrant") to purchase one share of common stock with an exercise price of $5.84 per share, and Class B Units, priced at a public offering price of $1,000 per unit, with each unit comprised of one share of Series A Preferred Stock (the Preferred Stock), which was convertible into 188 shares of common stock, and 2017 Warrants to purchase 188 shares of common stock. The conversion price of the Preferred Stock issued in the transaction as well as the exercise price of the 2017 Warrants are fixed priced and do not contain any variable pricing features nor any price based anti-dilutive features apart from customary adjustments for splits and reverse splits of common stock and both have been recorded within Shareholders’ Equity in the condensed consolidated balance sheet. The Preferred Stock included a beneficial ownership limitation of 4.99%, but had no dividend preference (except to extent dividends are also paid on the common stock), liquidation preference or other preferences over common stock. The securities comprising the units were issued separately in the offering.
On January 23 and January 24, 2017 all shares of Preferred Stock issued in conjunction with the offering were converted by their holders into 2,359,894 shares of common stock.
August 2017 Issuance of Convertible Preferred Stock and Warrants
On August 16, 2017, the Company closed a firm commitment underwritten public offering (the “Offering”) of 20,000 units consisting of one share of Series B Convertible Preferred Stock, par value $0.01 per share (the “Series B Preferred Stock”), which is convertible into 435 shares of common stock, par value $0.01 share (the “Common Stock”), at a conversion price of $2.30 per share, and one seven-year warrant to purchase 435 shares of Common Stock at an exercise price of $2.30 per share (the “Warrants”), at a public offering price of $1,000 per unit.
The net proceeds received by the Company from the sale of the units was approximately $18.0 million, after deducting underwriting discounts and offering expenses.
The Series B Preferred Stock was determined to not be mandatorily redeemable under ASC 480. Additionally, the Company identified two embedded features within the Series B Preferred Stock: (1) optional conversion by the holder, and (2) redemption in the event of a fundamental change and the Company determined that neither of these embedded features required bifurcation under ASC 815. Since the Series B Preferred Stock is only redeemable in an ordinary liquidation, upon the occurrence of a fundamental transaction which is solely within the Company’s control, or in circumstances when all common shareholders are entitled to receive the same form of consideration, the Series B Preferred Stock is presented within permanent equity.
The warrants issued with the Series B Preferred Stock were also classified in stockholders’ equity as they are both indexed to the Company’s own stock and meet the scope exception in ASC 815-10-15-74(a) and, accordingly, do not require derivative liability accounting pursuant to ASC 815. The terms of the warrants contain an anti-dilution feature that, if triggered, require the Company to evaluate and account for the value attributable to the reduced warrant exercise price.
As of March 31, 2018, 6,055 shares of the Series B Preferred Stock were outstanding.
On August 16, 2017, the Company also issued warrants to purchase an aggregate of 2,575,000 shares of Common Stock to certain parties (each, a “Holder”) to the Securities Purchase Agreement (as amended, the “Purchase Agreement”), dated November 4, 2015, between the Company and the other parties named therein, as consideration for the waiver by each of the Holders of their right to participate in future securities offerings by the Company, which rights were granted pursuant to the Purchase Agreement. These warrants are in substantially the same form, and on the same terms as, the Warrants issued pursuant to the Offering.</t>
  </si>
  <si>
    <t>Warrants</t>
  </si>
  <si>
    <t>(11) Warrants
Stock warrant activity for the three months ended Mach 31, 2018 is as follows:
Weighted
Average
Common
Exercise
Shares
Price
Balance, December 31, 2017
14,308,337
3.51
Granted
—
—
Exercised
—
—
Cancelled
(4,622)
1,197.00
Balance, March 31, 2018
14,303,715
$
3.13</t>
  </si>
  <si>
    <t>Income Taxes</t>
  </si>
  <si>
    <t>(12) Income Taxes
On December 22, 2017, H.R. 1, originally known as the Tax Cuts and Jobs Act ("2017 Tax Act"), was enacted into law in the United States, resulting in significant changes from previous tax law. We have adopted ASU 2018-05, which allows for the recording of provisional amounts during a measurement period not to extend beyond one year of the enactment date since the 2017 Tax Act was passed. As a result of the 2017 Tax Act, NOLs generated in taxable years ending after December 31, 2017 have an indefinite carryforward period. The Company continues to evaluate the extent that deductible temporary differences are expected to reverse and generate an indefinite-lived NOL and the related impact on the valuation allowance. The accounting for the valuation allowance is, therefore, considered to be incomplete due to the forthcoming guidance and the Company’s ongoing analysis of final year-end data and tax positions. There were no adjustments made in the first quarter with respect to the estimates made for the 2017 Tax Act. We also anticipate additional IRS guidance relative to the impacts of the Tax Act will be forthcoming throughout 2018.
We recorded an income tax benefit of $1.4 million in the first quarter of 2018. This amount reflects the tax impact of net operating losses generated in first quarter of 2018 which have an indefinite carryover period. A portion of these net operating losses are supported by expected taxable income from the reversal of indefinite life intangibles, such that they are more likely than not to be realized.</t>
  </si>
  <si>
    <t>Subsequent Events</t>
  </si>
  <si>
    <t>(13) Subsequent Events
April 2018 Financing Transaction
On April 3, 2018 the Company entered into a securities purchase agreement with an institutional investor providing for the purchase and sale in a registered direct offering of shares of series D convertible preferred stock and a warrant to purchase shares of common stock for a purchase price of $6.0 million less approximately $900,000 in placement agent fees and other offering expenses.
The shares of series D convertible preferred stock are convertible into an aggregate of 8.0 million shares of common stock at a conversion price of $0.75 per share and the warrants will have a one-year term (or, if later, eight months after the requisite stockholder approval is obtained) and be exercisable for 35 million shares of common stock at an exercise price of $0.75 per share. At the April 3, 2017 closing, the Company received net proceeds of approximately $5.1 million after deducting placement agent fees and other offering expenses. If the requisite stockholder approval is obtained, and if the warrants are exercised in full, the Company would receive an additional $26.25 million in gross proceeds based on the initial warrant exercise price of $0.75 per share. The Company intends to use the net proceeds from the registered direct offering to continue its commercialization efforts, for clinical and product development activities, and for other working capital and general corporate purposes.
The Company will ask its stockholders at its 2018 annual meeting for the requisite approval for the conversion or exercise of the securities described above into shares of common stock exceeding 19.99% of the company's currently outstanding common stock for purposes of the NASDAQ Stock Market Rules and has entered into voting agreements with stockholders representing a majority of the company's outstanding common stock pursuant to which those stockholders have agreed to vote in favor of that proposal.
As a result of this offering, the Company’s outstanding warrants that were issued in July 2015 and August 2017 were reset to an exercise price of $0.75 per share and the Company’s Series B convertible preferred stock’s conversion ratio was reset to 1,333.33 shares of common stock for each share of Series B preferred stock.
Evaluation of Goodwill for Impairment
The Company conducts its annual goodwill impairment analysis for its businesses during the fourth quarter of each year or when circumstances suggest that an indicator for impairment may be present. Subsequent to the Company’s registered direct securities offering on April 3, 2018, the price of the Company’s common stock declined significantly and, given the decline, it would appear that as of the date of filing of this Quarterly Report on Form 10-Q, the net equity of the Company would exceed the fair value of the Company. This decline in the Company’s fair market value may indicate impairment of some or all of the Company’s goodwill, requiring the Company to perform an impairment analysis that would include valuing all the tangible and intangible assets of the business. Assuming the Company’s stock price does not recover before the end of the 2018 second quarter, the Company intends to perform this impairment analysis during the 2018 second quarter.</t>
  </si>
  <si>
    <t>Summary of Significant Accounting Policies (Policies)</t>
  </si>
  <si>
    <t>Description of Business</t>
  </si>
  <si>
    <t>Description of Business
ReShape Lifesciences Inc. (the Company) is focused on the design, development and commercialization of transformative technology to treat obesity and metabolic disease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recently commenced commercial operations in the United States deriving revenues from its primary business activity in 2015 with the vBloc System (ReShape vBloc). On May 22, 2017, the Company acquired BarioSurg, Inc. (BarioSurg), a company developing the Gastric Vest System (ReShape Vest) and on October 2, 2017 it acquired ReShape Medical, Inc. (ReShape Medical), a company that develops, manufactures and markets a minimally invasive intragastric balloon (ReShape Balloon) designed to treat certain obesity patients. ReShape Medical LLC became a wholly-owned subsidiary of the Company on October 2, 2017 and its balance sheet and statement operations for the period October 2, 2017 through December 31, 2017 are included with the Company's 2017 consolidated financial statements. Subsequent to the acquisition of ReShape Medical, the Company relocated its headquarters from St. Paul, Minnesota to San Clemente, California.</t>
  </si>
  <si>
    <t>Risks and Uncertainties</t>
  </si>
  <si>
    <t xml:space="preserve">Risks and Uncertainties
The Company is focused on the design, development and commercialization of transformative technology to treat obesity and metabolic diseases and its growing and differentiated product portfolio is utilized by bariatric surgeons, general surgeons, and gastroenterologists. We believe obesity is a global epidemic and that the majority of patients need treatment options that are anatomy friendly and provide for weight loss and comorbidity improvements along with long-term, ongoing obesity support and prevention.
We have a limited operating history and the Company's products require approval from the U.S. Food and Drug Administration (FDA) or corresponding foreign regulatory agencies prior to commercial sales. On January 14, 2015, the vBloc® System, our initial product, which we now refer to as ReShape vBloc, received U.S. Food and Drug Administration (FDA) approval for vBloc Therapy, delivered via the ReShape vBloc. vBloc Therapy is delivered via a pacemaker-like device that helps patients feel full and eat less by intermittently blocking hunger signals on the vagus nerve. Our therapy limits the expansion of the stomach, helps control hunger sensations between meals, reduces the frequency and intensity of stomach contractions and produces a feeling of early and prolonged fullness.
On May 22, 2017 the Company acquired the Gastric Vest System (ReShape Vest) through the acquisition of BarioSurg, Inc. The ReShape Vest is an investigational, minimally invasive, laparoscopically implanted medical device being studied for weight loss in obese and morbidly obese patients. The ReShape Vest wraps around the stomach after it has been rearranged into a banana-like shape using sutures, emulating the effect of conventional weight-loss surgery, and is intended to enable gastric volume reduction without permanently changing patient anatomy.
On October 2, 2017 the Company acquired ReShape Medical, a privately-held medical technology company that develops, manufactures and markets the ReShape® Dual Weight Loss Balloon (the ReShape Balloon), an FDA-approved, minimally invasive intragastric balloon designed to treat obesity patients with a body mass index (BMI) between 30 and 40, with one or more related comorbid conditions. The acquisition of and results of operations for ReShape Medical beginning October 2, 2017 are included in these condensed consolidated financial statement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t>
  </si>
  <si>
    <t>Basis of Presentation</t>
  </si>
  <si>
    <t xml:space="preserve">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7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7.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Principles of Consolidation</t>
  </si>
  <si>
    <t xml:space="preserve">Principles of Consolidation
The accompanying condensed consolidated financial statements include the accounts of the Company and its wholly-owned subsidiary. All intercompany transactions and accounts have been eliminated in consolidation. </t>
  </si>
  <si>
    <t>Fair Value of Financial Instruments</t>
  </si>
  <si>
    <t xml:space="preserve">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The fair values of common stock warrants and investments in debt and equity securities, if any, are disclosed in Note 4 – Goodwill and Other Intangible Assets. </t>
  </si>
  <si>
    <t>Common Stock Warrant Liability</t>
  </si>
  <si>
    <t xml:space="preserve">Common Stock Warrant Liability
Common stock warrants that were issued in connection with the July 8, 2015 public offering (the Series A Warrants) are classified as a liability in the condensed consolidated balance sheets. The fair value of these common stock warrants is re-measured at each financial reporting period and immediately before exercise, with any changes in fair value being recognized as a component of other income (expense) in the condensed consolidated statements of operations. </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Inventory
The Company accounts for inventory at the lower of cost or market and records any long-term inventory as other assets in the condensed consolidated balance sheets. The Company establishes inventory reserves for obsolescence based upon projected sales and for defect based upon specific identification of defective or unsalable units.</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t>
  </si>
  <si>
    <t>Impairment of Long-Lived Assets, Intangible Assets and Goodwill</t>
  </si>
  <si>
    <t>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the Company is able to determine that it is not more likely than not that the fair value of a reporting unit is less than its carrying amount, the Company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losses for impairment during the quarter year ended March 31, 2018. See Note 13 for additional information.</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indefinite-lived deferred tax assets and liabilities, as of March 31, 2018 and December 31, 2017. The Company’s policy is to classify interest and penalties related to income taxes as income tax expense in the condensed consolidated statements of operations. </t>
  </si>
  <si>
    <t>Medical Device Excise Tax</t>
  </si>
  <si>
    <t xml:space="preserve">Medical Device Excise Tax
The Company is required to pay a quarterly Medical Device Tax which is a part of the Affordable Care Act, which imposes a 2.3% excise tax on the sale of certain medical devices, including ReShape vBloc and the ReShape Balloon, by device manufacturers, producers or importers (The Medical Device Tax). The excise tax was effective on sales of devices made after December 31, 2012. The Company records the Medical Device Tax as an operating expense in the condensed consolidated statements of operations, which totaled $1,363 for 2015. A moratorium was placed on the Medical Device Tax for 2016 and 2017, and consequently, the Company was not required to pay the Medical Device Tax in 2016 and 2017. In January 2018, the moratorium was extended to 2018 and 2019. </t>
  </si>
  <si>
    <t>Comprehensive Loss</t>
  </si>
  <si>
    <t xml:space="preserve">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months ended March 31, 2018 and 2017. </t>
  </si>
  <si>
    <t>Research and Development Expenses</t>
  </si>
  <si>
    <t xml:space="preserve">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t>
  </si>
  <si>
    <t>Patent Costs</t>
  </si>
  <si>
    <t xml:space="preserve">Patent Costs
Costs associated with the submission of a patent application are expensed as incurred given the uncertainty of the patents resulting in probable future economic benefits to the Company. </t>
  </si>
  <si>
    <t>Stock-Based Compensation</t>
  </si>
  <si>
    <t>Stock-Based Compensation
The fair value method is applied to all share-based payment awards issued to employees and where appropriate, nonemployees, unless another source of literature applies. All option grants are expensed on a straight-line basis over the vesting period.</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he following table sets forth the computation of basic and diluted net loss per share for the three months ended March 31, 2018 and 2017:
Three Months Ended
March 31,
2018
2017
Numerator:
Net loss
$
(11,233,449)
$
(7,366,812)
Denominator for basic and diluted net loss per share:
Weighted-average common shares outstanding
30,957,113
5,788,282
Net loss per share—basic and diluted
$
(0.36)
$
(1.27)
The following table sets forth the potential shares of common stock that are not included in the calculation of diluted net loss per share because to do so would be anti-dilutive as of the end of each period presented:
March 31,
2018
2017
Stock options outstanding
3,431,600
19,840
Common shares underlying convertible preferred stock
—
Warrants to purchase common stock
55,044</t>
  </si>
  <si>
    <t>Segment Reporting</t>
  </si>
  <si>
    <t>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 , we have determined that we have one operating segment related to the design, development and commercialization of transformative technology to treat obesity and metabolic diseases. The CODM evaluates operating performance and allocates resources on a total portfolio basis.</t>
  </si>
  <si>
    <t>Recently Issued or Adopted Accounting Standards</t>
  </si>
  <si>
    <t>Recently Issued or Adopted Accounting Standards
In May 2014, the Financial Accounting Standards Board (“FASB”) issued Accounting Standards Update (“ASU”) No. 2014 - 09, Revenue from Contracts with Customers (Topic 606),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 Based upon the Company’s contracts which were not completed as of December 31, 2017, the Company was not required to make an adjustment to the opening balance of retained earnings as of January 1, 2018. See Note 8 for further discussion.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January 2017 FASB issued Accounting Standards Update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The adoption of this standard is not expected to have a material impact to the Company's consolidated financial statements.
In March 2018, FASB issued ASU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2 – Income Taxes.
There have been no other significant changes in recent accounting pronouncements during the three months ended March 31, 2018 as compared to the recent accounting pronouncements described in the Company’s Annual Report on Form 10-K for the year ended December 31, 2017.</t>
  </si>
  <si>
    <t>Summary of Significant Accounting Policies (Tables)</t>
  </si>
  <si>
    <t>Computation of Basic and Diluted Net Loss per Share</t>
  </si>
  <si>
    <t>Three Months Ended
March 31,
2018
2017
Numerator:
Net loss
$
(11,233,449)
$
(7,366,812)
Denominator for basic and diluted net loss per share:
Weighted-average common shares outstanding
30,957,113
5,788,282
Net loss per share—basic and diluted
$
(0.36)
$
(1.27)</t>
  </si>
  <si>
    <t>Antidilutive Securities</t>
  </si>
  <si>
    <t>March 31,
2018
2017
Stock options outstanding
3,431,600
19,840
Common shares underlying convertible preferred stock
—
Warrants to purchase common stock
55,044</t>
  </si>
  <si>
    <t>Acquisitions (Tables)</t>
  </si>
  <si>
    <t>BarioSurg</t>
  </si>
  <si>
    <t>Schedule of allocation of purchase price</t>
  </si>
  <si>
    <t>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t>
  </si>
  <si>
    <t>ReShape Medical, Inc</t>
  </si>
  <si>
    <t>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t>
  </si>
  <si>
    <t>Goodwill and Other Intangible Assets (Tables)</t>
  </si>
  <si>
    <t>Schedule of Finite-Lived intangible assets excluding goodwill</t>
  </si>
  <si>
    <t>The following table summarizes the activity of intangible assets, excluding goodwill, for the quarter ended March 31, 2018:
Useful Life (years)
Gross Carrying Amount
Accumulated Amortization
Impairment
Net Book Value
In Process Research &amp; Development
indefinite
$
$
—
$
—
$
Trademarks/Tradenames
—
Covenant not to compete
—
Developed technology
—
Customer relationships
—
Total
$
$
$
—
$</t>
  </si>
  <si>
    <t>Schedule of future amortization of Finite-Lived intangible assets</t>
  </si>
  <si>
    <t>The following table summarizes the expected future amortization of intangible assets as of March 31, 2018:
Year ending December 31,
2018 (remaining)
$
2,025,523
2019
2,700,696
2020
2,685,940
2021
2,675,401
2022
2,487,722
Thereafter
12,181,183
$
24,756,465</t>
  </si>
  <si>
    <t>Fair Value Measurements (Tables)</t>
  </si>
  <si>
    <t>Fair Value Calculated Using Valuation Model</t>
  </si>
  <si>
    <t>Series A Warrants
March 31, 2018
December 31, 2017
Risk-free interest rates
2.09
%
1.76
%
Expected life
9
months
12
months
Expected dividends
—
%
—
%
Expected volatility
87.27
%
193.28
%
Fair value
$
443
$
1,600</t>
  </si>
  <si>
    <t>Inventory (Tables)</t>
  </si>
  <si>
    <t>Schedule of current Inventory</t>
  </si>
  <si>
    <t>March 31,
December 31,
2018
2017
Raw materials
$
1,082,193
$
707,919
Work-in-process
1,179,733
1,494,278
Finished goods
533,406
614,915
Inventory
$
2,795,332
$
2,817,112</t>
  </si>
  <si>
    <t>Commitments and Contingencies (Tables)</t>
  </si>
  <si>
    <t>Future Minimum Lease Payments</t>
  </si>
  <si>
    <t>Year ending December 31,
2018 (remaining)
$
574,790
2019
419,082
2020
319,262
2021
327,949
2022
165,061
$
1,806,144</t>
  </si>
  <si>
    <t>Revenue Recognition (Tables)</t>
  </si>
  <si>
    <t>Schedule of disaggregation of revenue by product and geography</t>
  </si>
  <si>
    <t>Three Months Ended March 31, 2018
Three Months Ended March 31, 2017
U.S.
OUS*
Total Revenues
% of Total Revenues
U.S.
OUS*
Total Revenues
% of Total Revenues
ReShape vBloc product
$
$
—
$
138,820
$
$
—
$
40,040
ReShape Balloon product
147,438
802,611
—
—
—
Other
—
8,567
—
—
—
Total
$
$
147,438
$
949,998
$
$
—
$
40,040</t>
  </si>
  <si>
    <t>Stock-based Compensation (Tables)</t>
  </si>
  <si>
    <t>Summary of Operating Expenses and Employee and Nonemployees</t>
  </si>
  <si>
    <t>Three Months Ended
March 31,
2018
2017
Selling, general and administrative
$
682,255
$
2,217,200
Research and development
58,123
29,200
Total
$
740,378
$
2,246,400</t>
  </si>
  <si>
    <t>Stock Option Valuation Assumptions</t>
  </si>
  <si>
    <t>Three Months Ended March 31,
2018
2017
Risk-free interest rates
n/a
1.94%
Expected life
n/a
6.25 years
Expected dividends
n/a
0%
Expected volatility
n/a
117.19%</t>
  </si>
  <si>
    <t>Summary of Stock Option Activity</t>
  </si>
  <si>
    <t>Outstanding Options
Shares
Aggregate
Available For
Number of
Weighted-Average
Intrinsic
Grant
Shares
Exercise Price
Value
Balance, December 31, 2017
—
1,299,692
$
3.75
$
—
Shares reserved
—
—
—
Options granted
—
—
—
Options exercised
—
—
—
Options cancelled
—
(349,000)
2.05
Balance, March 31, 2018
—
950,692
$
4.38
$
—</t>
  </si>
  <si>
    <t>Stock Incentive Plan 2003</t>
  </si>
  <si>
    <t>Outstanding Options
Shares
Aggregate
Available For
Number of
Weighted-Average
Intrinsic
Grant
Shares (1)
Exercise Price (1)
Value
Balance, December 31, 2017
5,964,522
$
8.68
$
—
Options granted
—
—
—
Options exercised
—
—
—
Options cancelled
49,847
(49,847)
8.87
Balance, March 31, 2018
6,014,369
$
8.43
$
—</t>
  </si>
  <si>
    <t>Warrants (Tables)</t>
  </si>
  <si>
    <t>Stock Warrants Activity</t>
  </si>
  <si>
    <t>Weighted
Average
Common
Exercise
Shares
Price
Balance, December 31, 2017
14,308,337
3.51
Granted
—
—
Exercised
—
—
Cancelled
(4,622)
1,197.00
Balance, March 31, 2018
14,303,715
$
3.13</t>
  </si>
  <si>
    <t>Summary of Significant Accounting Policies (Details)</t>
  </si>
  <si>
    <t>Oct. 02, 2017item</t>
  </si>
  <si>
    <t>Mar. 31, 2018USD ($)segmententity</t>
  </si>
  <si>
    <t>Dec. 31, 2015USD ($)</t>
  </si>
  <si>
    <t>Dec. 31, 2017USD ($)</t>
  </si>
  <si>
    <t>Schedule Of Significant Accounting Policies [Line Items]</t>
  </si>
  <si>
    <t>Number of legal entities | entity</t>
  </si>
  <si>
    <t>Cash Equivalents Maturity Period Maximum</t>
  </si>
  <si>
    <t>90 days</t>
  </si>
  <si>
    <t>Goodwill and Intangible Asset Impairment | $</t>
  </si>
  <si>
    <t>Excise tax rate on medical devices</t>
  </si>
  <si>
    <t>2.30%</t>
  </si>
  <si>
    <t>Revenue related to rebate incentives | $</t>
  </si>
  <si>
    <t>Number of operating segments | segment</t>
  </si>
  <si>
    <t>Operating Expense</t>
  </si>
  <si>
    <t>Medical device tax | $</t>
  </si>
  <si>
    <t>Minimum Number Of Obesity Related Or Comorbid Conditions | item</t>
  </si>
  <si>
    <t>Minimum | ReShape Medical, Inc</t>
  </si>
  <si>
    <t>Body Mass Index Value | item</t>
  </si>
  <si>
    <t>Maximum | ReShape Medical, Inc</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Alpha Medical, Inc.</t>
  </si>
  <si>
    <t>Ownership percentage of an entity combined to form the Company</t>
  </si>
  <si>
    <t>100.00%</t>
  </si>
  <si>
    <t>Beta Medical, Inc.</t>
  </si>
  <si>
    <t>Summary of Significant Accounting Policies - Computation of Basic and Diluted Net Loss Per Share (Details) - USD ($)</t>
  </si>
  <si>
    <t>Numerator:</t>
  </si>
  <si>
    <t>Denominator for basic and diluted net loss per share:</t>
  </si>
  <si>
    <t>Weighted-average common shares outstanding</t>
  </si>
  <si>
    <t>Summary of Significant Accounting Policies - Additional Information (Details) - shares</t>
  </si>
  <si>
    <t>Stock Option Outstanding</t>
  </si>
  <si>
    <t>Anti-dilutive Securities</t>
  </si>
  <si>
    <t>Anti-dilutive as of end of each period</t>
  </si>
  <si>
    <t>Common shares underlying convertible preferred stock</t>
  </si>
  <si>
    <t>Warrants to purchase common stock</t>
  </si>
  <si>
    <t>Liquidity and Management's Plans (Details) - USD ($)</t>
  </si>
  <si>
    <t>Apr. 03, 2018</t>
  </si>
  <si>
    <t>Aug. 16, 2017</t>
  </si>
  <si>
    <t>Jan. 23, 2017</t>
  </si>
  <si>
    <t>Dec. 31, 2016</t>
  </si>
  <si>
    <t>Dec. 31, 2015</t>
  </si>
  <si>
    <t>Liquidity and Managements Plans [Line Items]</t>
  </si>
  <si>
    <t>Gross proceeds before deducting estimate offering expenses</t>
  </si>
  <si>
    <t>Offering costs</t>
  </si>
  <si>
    <t>Common stock warrants</t>
  </si>
  <si>
    <t>Proceeds from Issuance of Convertible Preferred Stock</t>
  </si>
  <si>
    <t>Underwriting discounts and commissions and offering expenses</t>
  </si>
  <si>
    <t>Subsequent Event | Securities Purchase Agreement</t>
  </si>
  <si>
    <t>Net proceeds</t>
  </si>
  <si>
    <t>Acquisition (Details)</t>
  </si>
  <si>
    <t>Dec. 19, 2017shares</t>
  </si>
  <si>
    <t>Oct. 02, 2017USD ($)item$ / sharesshares</t>
  </si>
  <si>
    <t>May 22, 2017USD ($)$ / sharesshares</t>
  </si>
  <si>
    <t>Mar. 31, 2018USD ($)$ / shares</t>
  </si>
  <si>
    <t>Dec. 31, 2017USD ($)$ / shares</t>
  </si>
  <si>
    <t>Mar. 31, 2017shares</t>
  </si>
  <si>
    <t>Acquisition</t>
  </si>
  <si>
    <t>Common stock, par value | $ / shares</t>
  </si>
  <si>
    <t>Conversion of convertible preferred shares to common stock | shares</t>
  </si>
  <si>
    <t>Business Combination, Recognized Identifiable Assets Acquired, Goodwill, and Liabilities Assumed, Net [Abstract]</t>
  </si>
  <si>
    <t>Amortization period</t>
  </si>
  <si>
    <t>Trademarks/tradenames</t>
  </si>
  <si>
    <t>10 years</t>
  </si>
  <si>
    <t>Covenant not to compete</t>
  </si>
  <si>
    <t>Developed technology</t>
  </si>
  <si>
    <t>12 years</t>
  </si>
  <si>
    <t>Customer relationships</t>
  </si>
  <si>
    <t>Preferred stock, par value | $ / shares</t>
  </si>
  <si>
    <t>Cash consideration</t>
  </si>
  <si>
    <t>Total consideration</t>
  </si>
  <si>
    <t>Value of equity consideration</t>
  </si>
  <si>
    <t>Number of trading days</t>
  </si>
  <si>
    <t>3 days</t>
  </si>
  <si>
    <t>Discount for lack of marketability (in percentage)</t>
  </si>
  <si>
    <t>19.00%</t>
  </si>
  <si>
    <t>Cash</t>
  </si>
  <si>
    <t>Property and equipment</t>
  </si>
  <si>
    <t>Current liabilities assumed</t>
  </si>
  <si>
    <t>Deferred income tax liability</t>
  </si>
  <si>
    <t>Net assets acquired</t>
  </si>
  <si>
    <t>BarioSurg | In Process Research &amp; Development</t>
  </si>
  <si>
    <t>Intangible assets</t>
  </si>
  <si>
    <t>BarioSurg | Trademarks/tradenames</t>
  </si>
  <si>
    <t>BarioSurg | Covenant not to compete</t>
  </si>
  <si>
    <t>BarioSurg | Common Stock</t>
  </si>
  <si>
    <t>Number of shares issued | shares</t>
  </si>
  <si>
    <t>BarioSurg | Conditional convertible preferred stock</t>
  </si>
  <si>
    <t>20.00%</t>
  </si>
  <si>
    <t>Minimum number of obesity or related comorbid conditions | item</t>
  </si>
  <si>
    <t>Weighted Average Useful Life</t>
  </si>
  <si>
    <t>ReShape Medical, Inc | Minimum</t>
  </si>
  <si>
    <t>BMI index | item</t>
  </si>
  <si>
    <t>ReShape Medical, Inc | Maximum</t>
  </si>
  <si>
    <t>ReShape Medical, Inc | Trademarks/tradenames</t>
  </si>
  <si>
    <t>ReShape Medical, Inc | Developed technology</t>
  </si>
  <si>
    <t>ReShape Medical, Inc | Customer relationships</t>
  </si>
  <si>
    <t>ReShape Medical, Inc | Common Stock</t>
  </si>
  <si>
    <t>ReShape Medical, Inc | Series C convertible preferred stock</t>
  </si>
  <si>
    <t>Goodwill and Other Intangible Assets (Details) - USD ($)</t>
  </si>
  <si>
    <t>Summary of intangible assets excluding goodwill</t>
  </si>
  <si>
    <t>Useful Life (years)</t>
  </si>
  <si>
    <t>Gross Carrying Amount</t>
  </si>
  <si>
    <t>Accumulated amortization</t>
  </si>
  <si>
    <t>Finite-Lived Intangible Assets, Net, Total</t>
  </si>
  <si>
    <t>In Process Research &amp; Development</t>
  </si>
  <si>
    <t>Goodwill and Other Intangible Assets - Expected Amortization (Details)</t>
  </si>
  <si>
    <t>Mar. 31, 2018USD ($)</t>
  </si>
  <si>
    <t>2018 (remaining)</t>
  </si>
  <si>
    <t>Thereafter</t>
  </si>
  <si>
    <t>Total expected amortization of Intangible Assets</t>
  </si>
  <si>
    <t>Fair Value Measurements (Details) - Warrants Issued July 8, 2015 - USD ($)</t>
  </si>
  <si>
    <t>Fair Value Measurements, Recurring and Nonrecurring, Valuation Techniques [Line Items]</t>
  </si>
  <si>
    <t>Risk-free interest rates</t>
  </si>
  <si>
    <t>2.09%</t>
  </si>
  <si>
    <t>1.76%</t>
  </si>
  <si>
    <t>Expected life</t>
  </si>
  <si>
    <t>9 months</t>
  </si>
  <si>
    <t>12 months</t>
  </si>
  <si>
    <t>Expected volatility</t>
  </si>
  <si>
    <t>87.27%</t>
  </si>
  <si>
    <t>193.28%</t>
  </si>
  <si>
    <t>Fair value</t>
  </si>
  <si>
    <t>Inventory (Details) - USD ($)</t>
  </si>
  <si>
    <t>Long-term inventory</t>
  </si>
  <si>
    <t>Inventory reserve</t>
  </si>
  <si>
    <t>Net book value in long-term inventory</t>
  </si>
  <si>
    <t>Inventory - Additional Information (Details) - USD ($)</t>
  </si>
  <si>
    <t>Raw materials</t>
  </si>
  <si>
    <t>Work-in-process</t>
  </si>
  <si>
    <t>Finished goods</t>
  </si>
  <si>
    <t>Commitments and Contingencies (Details)</t>
  </si>
  <si>
    <t>Oct. 02, 2017USD ($)</t>
  </si>
  <si>
    <t>Feb. 28, 2017itemshares</t>
  </si>
  <si>
    <t>Aug. 25, 2015USD ($)</t>
  </si>
  <si>
    <t>Mar. 31, 2017USD ($)</t>
  </si>
  <si>
    <t>Loss Contingencies [Line Items]</t>
  </si>
  <si>
    <t>Operating lease agreement expiration date</t>
  </si>
  <si>
    <t>Sep. 30,
		2018</t>
  </si>
  <si>
    <t>Sep. 30,
		2015</t>
  </si>
  <si>
    <t>Operating lease agreement term</t>
  </si>
  <si>
    <t>Total rent expense</t>
  </si>
  <si>
    <t>Number of months that require patients to be followed out in clinical trials</t>
  </si>
  <si>
    <t>60 months</t>
  </si>
  <si>
    <t>Lake Forest, California</t>
  </si>
  <si>
    <t>Operating lease, monthly base rent</t>
  </si>
  <si>
    <t>Du Litigation</t>
  </si>
  <si>
    <t>Number of shareholders | item</t>
  </si>
  <si>
    <t>Number of Senior Management members | item</t>
  </si>
  <si>
    <t>Number of Shares | shares</t>
  </si>
  <si>
    <t>Minimum</t>
  </si>
  <si>
    <t>Maximum</t>
  </si>
  <si>
    <t>ReShape Medical, Inc | Office space</t>
  </si>
  <si>
    <t>Jun. 30,
		2022</t>
  </si>
  <si>
    <t>Annual rent escalations, percentage</t>
  </si>
  <si>
    <t>3.00%</t>
  </si>
  <si>
    <t>ReShape Medical, Inc | Manufacturing/warehousing space</t>
  </si>
  <si>
    <t>Commitments and Contingencies - Additional Information (Details)</t>
  </si>
  <si>
    <t>Remaining six months of 2017</t>
  </si>
  <si>
    <t>Operating Leases, Future Minimum Payments Due, Total</t>
  </si>
  <si>
    <t>Revenue Recognition (Details) - USD ($)</t>
  </si>
  <si>
    <t>Revenue from Contract with Customer, Including Assessed Tax</t>
  </si>
  <si>
    <t>Percentage of Total Revenue</t>
  </si>
  <si>
    <t>Warrant Term</t>
  </si>
  <si>
    <t>1 year</t>
  </si>
  <si>
    <t>Revenue related to rebate incentives</t>
  </si>
  <si>
    <t>Payment terms of contract with customers</t>
  </si>
  <si>
    <t>30 days</t>
  </si>
  <si>
    <t>60 days</t>
  </si>
  <si>
    <t>US</t>
  </si>
  <si>
    <t>Outside US</t>
  </si>
  <si>
    <t>ReShape vBloc product [Member]</t>
  </si>
  <si>
    <t>14.60%</t>
  </si>
  <si>
    <t>ReShape vBloc product [Member] | US</t>
  </si>
  <si>
    <t>ReShape Balloon product [Member]</t>
  </si>
  <si>
    <t>84.50%</t>
  </si>
  <si>
    <t>0.00%</t>
  </si>
  <si>
    <t>ReShape Balloon product [Member] | US</t>
  </si>
  <si>
    <t>ReShape Balloon product [Member] | Outside US</t>
  </si>
  <si>
    <t>0.90%</t>
  </si>
  <si>
    <t>Other | US</t>
  </si>
  <si>
    <t>Stock-based Compensation - Expense for Stock-Based Awards (Details) - USD ($)</t>
  </si>
  <si>
    <t>Share-based Compensation Arrangement by Share-based Payment Award, Compensation Cost [Line Items]</t>
  </si>
  <si>
    <t>Total unrecognized compensation costs related to non-vested stock options</t>
  </si>
  <si>
    <t>Total unrecognized compensation costs related to non-vested stock options, weighted-average period of recognition</t>
  </si>
  <si>
    <t>2 years 8 months 12 days</t>
  </si>
  <si>
    <t>Nonemployees</t>
  </si>
  <si>
    <t>Stock-based Compensation - Estimated Grant-Date Fair Values of Employee Stock Options (Details)</t>
  </si>
  <si>
    <t>1.94%</t>
  </si>
  <si>
    <t>6 years 3 months</t>
  </si>
  <si>
    <t>Expected dividends</t>
  </si>
  <si>
    <t>117.19%</t>
  </si>
  <si>
    <t>Stock-based Compensation - Summary of Stock Option Activity (Details)</t>
  </si>
  <si>
    <t>Mar. 31, 2018$ / sharesshares</t>
  </si>
  <si>
    <t>Share-based Compensation Arrangement by Share-based Payment Award [Line Items]</t>
  </si>
  <si>
    <t>Outstanding Options, Number of Shares, Beginning Balance</t>
  </si>
  <si>
    <t>Outstanding Options, Number of Shares, Options cancelled</t>
  </si>
  <si>
    <t>Outstanding Options, Number of Shares, Ending Balance</t>
  </si>
  <si>
    <t>Outstanding Options, Weighted-Average Exercise Price, Beginning Balance | $ / shares</t>
  </si>
  <si>
    <t>Outstanding Options, Weighted-Average Exercise Price, Options cancelled | $ / shares</t>
  </si>
  <si>
    <t>Outstanding Options, Weighted-Average Exercise Price, Ending Balance | $ / shares</t>
  </si>
  <si>
    <t>Shares Available For Grant, Beginning Balance</t>
  </si>
  <si>
    <t>Shares Available For Grant, Options cancelled</t>
  </si>
  <si>
    <t>Shares Available For Grant, Ending Balance</t>
  </si>
  <si>
    <t>Stock Sales (Details) $ / shares in Units, $ in Millions</t>
  </si>
  <si>
    <t>Aug. 16, 2017USD ($)$ / sharesshares</t>
  </si>
  <si>
    <t>Jan. 24, 2017shares</t>
  </si>
  <si>
    <t>Jan. 23, 2017USD ($)$ / sharesshares</t>
  </si>
  <si>
    <t>Aug. 16, 2016item</t>
  </si>
  <si>
    <t>Dec. 31, 2017$ / sharesshares</t>
  </si>
  <si>
    <t>Jul. 31, 2015$ / shares</t>
  </si>
  <si>
    <t>Class of Stock [Line Items]</t>
  </si>
  <si>
    <t>Gross proceeds before deducting estimate offering expenses | $</t>
  </si>
  <si>
    <t>Offering costs | $</t>
  </si>
  <si>
    <t>Number of common stock</t>
  </si>
  <si>
    <t>Common stock upon the exercise of outstanding warrants</t>
  </si>
  <si>
    <t>Exercise price | $ / shares</t>
  </si>
  <si>
    <t>Beneficial ownership percentage</t>
  </si>
  <si>
    <t>4.99%</t>
  </si>
  <si>
    <t>Class A Units</t>
  </si>
  <si>
    <t>Share Price | $ / shares</t>
  </si>
  <si>
    <t>Shares issued upon conversion (in shares)</t>
  </si>
  <si>
    <t>Class B Units</t>
  </si>
  <si>
    <t>Preferred Stock.</t>
  </si>
  <si>
    <t>Preferred stock ( in shares)</t>
  </si>
  <si>
    <t>Over-allotment option</t>
  </si>
  <si>
    <t>Net proceeds | $</t>
  </si>
  <si>
    <t>Over-allotment option | Series B convertible preferred stock</t>
  </si>
  <si>
    <t>Common stock shares issued (in shares)</t>
  </si>
  <si>
    <t>Conversion Price Per Share | $ / shares</t>
  </si>
  <si>
    <t>Number of embedded features | item</t>
  </si>
  <si>
    <t>Over-allotment option | Warrants to purchase common stock</t>
  </si>
  <si>
    <t>Warrants (Details)</t>
  </si>
  <si>
    <t>Beginning Balance | shares</t>
  </si>
  <si>
    <t>Cancelled | shares</t>
  </si>
  <si>
    <t>Ending Balance | shares</t>
  </si>
  <si>
    <t>Beginning Balance | $ / shares</t>
  </si>
  <si>
    <t>Cancelled | $ / shares</t>
  </si>
  <si>
    <t>Ending Balance | $ / shares</t>
  </si>
  <si>
    <t>Income Taxes (Details)</t>
  </si>
  <si>
    <t>Subsequent Events (Details)</t>
  </si>
  <si>
    <t>Apr. 03, 2018USD ($)$ / sharesshares</t>
  </si>
  <si>
    <t>Aug. 31, 2017</t>
  </si>
  <si>
    <t>Mar. 31, 2017USD ($)shares</t>
  </si>
  <si>
    <t>Dec. 31, 2017USD ($)shares</t>
  </si>
  <si>
    <t>Aug. 16, 2017shares</t>
  </si>
  <si>
    <t>Shares of convertible preferred stock convertible into Number of shares of common stock | shares</t>
  </si>
  <si>
    <t>Common stock warrants | shares</t>
  </si>
  <si>
    <t>Exercise price of warrants | $ / shares</t>
  </si>
  <si>
    <t>Gross proceeds from exercise of warrant</t>
  </si>
  <si>
    <t>Percentage of common stock outstanding</t>
  </si>
  <si>
    <t>19.99%</t>
  </si>
  <si>
    <t>Series B convertible preferred stock’s conversion ratio</t>
  </si>
  <si>
    <t>Issuance of common stock</t>
  </si>
  <si>
    <t>Placement agent fees and other offering expenses</t>
  </si>
  <si>
    <t>Term of warrants</t>
  </si>
  <si>
    <t>Number of months after the requisite stockholder approval obtained</t>
  </si>
  <si>
    <t>8 months</t>
  </si>
  <si>
    <t>Net Proceeds From Issuance Of Common Stock After Deductions</t>
  </si>
  <si>
    <t>Subsequent Event | Series D Convertible Preferred Stock [Member] | Securities Purchase Agreement</t>
  </si>
  <si>
    <t>Conversion pric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Warrants &quot;#,##0_);_(&quot;Warra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71217</v>
      </c>
    </row>
    <row r="11" spans="1:3">
      <c r="A11" s="4" t="s">
        <v>17</v>
      </c>
      <c r="B11" s="4" t="s">
        <v>18</v>
      </c>
    </row>
    <row r="12" spans="1:3">
      <c r="A12" s="4" t="s">
        <v>19</v>
      </c>
      <c r="B12" s="4" t="s">
        <v>20</v>
      </c>
    </row>
    <row r="13" spans="1:3">
      <c r="A13" s="4" t="s">
        <v>21</v>
      </c>
      <c r="B13" s="4" t="s">
        <v>22</v>
      </c>
    </row>
    <row r="14" spans="1:3">
      <c r="A14" s="4" t="s">
        <v>23</v>
      </c>
      <c r="C14" s="5" t="n">
        <v>33583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09</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29</v>
      </c>
      <c r="B12" s="4" t="s">
        <v>151</v>
      </c>
    </row>
    <row r="13" spans="1:2">
      <c r="A13" s="4" t="s">
        <v>152</v>
      </c>
      <c r="B13" s="4" t="s">
        <v>153</v>
      </c>
    </row>
    <row r="14" spans="1:2">
      <c r="A14" s="4" t="s">
        <v>154</v>
      </c>
      <c r="B14" s="4" t="s">
        <v>155</v>
      </c>
    </row>
    <row r="15" spans="1:2">
      <c r="A15" s="4" t="s">
        <v>130</v>
      </c>
      <c r="B15" s="4" t="s">
        <v>156</v>
      </c>
    </row>
    <row r="16" spans="1:2">
      <c r="A16" s="4" t="s">
        <v>157</v>
      </c>
      <c r="B16" s="4" t="s">
        <v>158</v>
      </c>
    </row>
    <row r="17" spans="1:2">
      <c r="A17" s="4" t="s">
        <v>159</v>
      </c>
      <c r="B17" s="4" t="s">
        <v>160</v>
      </c>
    </row>
    <row r="18" spans="1:2">
      <c r="A18" s="4" t="s">
        <v>161</v>
      </c>
      <c r="B18" s="4" t="s">
        <v>162</v>
      </c>
    </row>
    <row r="19" spans="1:2">
      <c r="A19" s="4" t="s">
        <v>163</v>
      </c>
      <c r="B19" s="4" t="s">
        <v>164</v>
      </c>
    </row>
    <row r="20" spans="1:2">
      <c r="A20" s="4" t="s">
        <v>165</v>
      </c>
      <c r="B20" s="4" t="s">
        <v>166</v>
      </c>
    </row>
    <row r="21" spans="1:2">
      <c r="A21" s="4" t="s">
        <v>167</v>
      </c>
      <c r="B21" s="4" t="s">
        <v>168</v>
      </c>
    </row>
    <row r="22" spans="1:2">
      <c r="A22" s="4" t="s">
        <v>169</v>
      </c>
      <c r="B22" s="4" t="s">
        <v>170</v>
      </c>
    </row>
    <row r="23" spans="1:2">
      <c r="A23" s="4" t="s">
        <v>171</v>
      </c>
      <c r="B2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1643</v>
      </c>
      <c r="C3" s="7" t="n">
        <v>10163208</v>
      </c>
    </row>
    <row r="4" spans="1:3">
      <c r="A4" s="4" t="s">
        <v>28</v>
      </c>
      <c r="B4" s="5" t="n">
        <v>962357</v>
      </c>
      <c r="C4" s="5" t="n">
        <v>488613</v>
      </c>
    </row>
    <row r="5" spans="1:3">
      <c r="A5" s="4" t="s">
        <v>29</v>
      </c>
      <c r="B5" s="5" t="n">
        <v>2795332</v>
      </c>
      <c r="C5" s="5" t="n">
        <v>2817112</v>
      </c>
    </row>
    <row r="6" spans="1:3">
      <c r="A6" s="4" t="s">
        <v>30</v>
      </c>
      <c r="B6" s="5" t="n">
        <v>723074</v>
      </c>
      <c r="C6" s="5" t="n">
        <v>467783</v>
      </c>
    </row>
    <row r="7" spans="1:3">
      <c r="A7" s="4" t="s">
        <v>31</v>
      </c>
      <c r="B7" s="5" t="n">
        <v>5322406</v>
      </c>
      <c r="C7" s="5" t="n">
        <v>13936716</v>
      </c>
    </row>
    <row r="8" spans="1:3">
      <c r="A8" s="4" t="s">
        <v>32</v>
      </c>
      <c r="B8" s="5" t="n">
        <v>349277</v>
      </c>
      <c r="C8" s="5" t="n">
        <v>438621</v>
      </c>
    </row>
    <row r="9" spans="1:3">
      <c r="A9" s="4" t="s">
        <v>33</v>
      </c>
      <c r="B9" s="5" t="n">
        <v>27186620</v>
      </c>
      <c r="C9" s="5" t="n">
        <v>27186620</v>
      </c>
    </row>
    <row r="10" spans="1:3">
      <c r="A10" s="4" t="s">
        <v>34</v>
      </c>
      <c r="B10" s="5" t="n">
        <v>45477404</v>
      </c>
      <c r="C10" s="5" t="n">
        <v>46152577</v>
      </c>
    </row>
    <row r="11" spans="1:3">
      <c r="A11" s="4" t="s">
        <v>35</v>
      </c>
      <c r="B11" s="5" t="n">
        <v>232193</v>
      </c>
      <c r="C11" s="5" t="n">
        <v>990015</v>
      </c>
    </row>
    <row r="12" spans="1:3">
      <c r="A12" s="4" t="s">
        <v>36</v>
      </c>
      <c r="B12" s="5" t="n">
        <v>78567900</v>
      </c>
      <c r="C12" s="5" t="n">
        <v>88704549</v>
      </c>
    </row>
    <row r="13" spans="1:3">
      <c r="A13" s="3" t="s">
        <v>37</v>
      </c>
    </row>
    <row r="14" spans="1:3">
      <c r="A14" s="4" t="s">
        <v>38</v>
      </c>
      <c r="B14" s="5" t="n">
        <v>2917798</v>
      </c>
      <c r="C14" s="5" t="n">
        <v>1088271</v>
      </c>
    </row>
    <row r="15" spans="1:3">
      <c r="A15" s="4" t="s">
        <v>39</v>
      </c>
      <c r="B15" s="5" t="n">
        <v>5865623</v>
      </c>
      <c r="C15" s="5" t="n">
        <v>5955518</v>
      </c>
    </row>
    <row r="16" spans="1:3">
      <c r="A16" s="4" t="s">
        <v>40</v>
      </c>
      <c r="B16" s="5" t="n">
        <v>8783421</v>
      </c>
      <c r="C16" s="5" t="n">
        <v>7043789</v>
      </c>
    </row>
    <row r="17" spans="1:3">
      <c r="A17" s="4" t="s">
        <v>41</v>
      </c>
      <c r="B17" s="5" t="n">
        <v>3910238</v>
      </c>
      <c r="C17" s="5" t="n">
        <v>5292291</v>
      </c>
    </row>
    <row r="18" spans="1:3">
      <c r="A18" s="4" t="s">
        <v>42</v>
      </c>
      <c r="B18" s="5" t="n">
        <v>443</v>
      </c>
      <c r="C18" s="5" t="n">
        <v>1600</v>
      </c>
    </row>
    <row r="19" spans="1:3">
      <c r="A19" s="4" t="s">
        <v>43</v>
      </c>
      <c r="B19" s="5" t="n">
        <v>12694102</v>
      </c>
      <c r="C19" s="5" t="n">
        <v>12337680</v>
      </c>
    </row>
    <row r="20" spans="1:3">
      <c r="A20" s="4" t="s">
        <v>44</v>
      </c>
      <c r="B20" s="4" t="s">
        <v>45</v>
      </c>
      <c r="C20" s="4" t="s">
        <v>45</v>
      </c>
    </row>
    <row r="21" spans="1:3">
      <c r="A21" s="3" t="s">
        <v>46</v>
      </c>
    </row>
    <row r="22" spans="1:3">
      <c r="A22" s="4" t="s">
        <v>47</v>
      </c>
      <c r="B22" s="5" t="n">
        <v>309571</v>
      </c>
      <c r="C22" s="5" t="n">
        <v>309571</v>
      </c>
    </row>
    <row r="23" spans="1:3">
      <c r="A23" s="4" t="s">
        <v>48</v>
      </c>
      <c r="B23" s="5" t="n">
        <v>411556015</v>
      </c>
      <c r="C23" s="5" t="n">
        <v>410815637</v>
      </c>
    </row>
    <row r="24" spans="1:3">
      <c r="A24" s="4" t="s">
        <v>49</v>
      </c>
      <c r="B24" s="5" t="n">
        <v>-345992803</v>
      </c>
      <c r="C24" s="5" t="n">
        <v>-334759354</v>
      </c>
    </row>
    <row r="25" spans="1:3">
      <c r="A25" s="4" t="s">
        <v>50</v>
      </c>
      <c r="B25" s="5" t="n">
        <v>65873798</v>
      </c>
      <c r="C25" s="5" t="n">
        <v>76366869</v>
      </c>
    </row>
    <row r="26" spans="1:3">
      <c r="A26" s="4" t="s">
        <v>51</v>
      </c>
      <c r="B26" s="5" t="n">
        <v>78567900</v>
      </c>
      <c r="C26" s="5" t="n">
        <v>88704549</v>
      </c>
    </row>
    <row r="27" spans="1:3">
      <c r="A27" s="4" t="s">
        <v>52</v>
      </c>
    </row>
    <row r="28" spans="1:3">
      <c r="A28" s="3" t="s">
        <v>46</v>
      </c>
    </row>
    <row r="29" spans="1:3">
      <c r="A29" s="4" t="s">
        <v>53</v>
      </c>
      <c r="B29" s="5" t="n">
        <v>61</v>
      </c>
      <c r="C29" s="5" t="n">
        <v>61</v>
      </c>
    </row>
    <row r="30" spans="1:3">
      <c r="A30" s="4" t="s">
        <v>54</v>
      </c>
    </row>
    <row r="31" spans="1:3">
      <c r="A31" s="3" t="s">
        <v>46</v>
      </c>
    </row>
    <row r="32" spans="1:3">
      <c r="A32" s="4" t="s">
        <v>53</v>
      </c>
      <c r="B32" s="7" t="n">
        <v>954</v>
      </c>
      <c r="C32" s="7" t="n">
        <v>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0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4" t="s">
        <v>179</v>
      </c>
    </row>
    <row r="4" spans="1:2">
      <c r="A4" s="4" t="s">
        <v>180</v>
      </c>
      <c r="B4" s="4" t="s">
        <v>181</v>
      </c>
    </row>
    <row r="5" spans="1:2">
      <c r="A5" s="4" t="s">
        <v>182</v>
      </c>
    </row>
    <row r="6" spans="1:2">
      <c r="A6" s="4" t="s">
        <v>180</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1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1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2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2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2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row>
    <row r="7" spans="1:2">
      <c r="A7" s="4" t="s">
        <v>206</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12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8"/>
    <col customWidth="1" max="3" min="3" width="34"/>
    <col customWidth="1" max="4" min="4" width="21"/>
    <col customWidth="1" max="5" min="5" width="21"/>
  </cols>
  <sheetData>
    <row r="1" spans="1:5">
      <c r="A1" s="1" t="s">
        <v>213</v>
      </c>
      <c r="B1" s="2" t="s">
        <v>214</v>
      </c>
      <c r="C1" s="2" t="s">
        <v>215</v>
      </c>
      <c r="D1" s="2" t="s">
        <v>216</v>
      </c>
      <c r="E1" s="2" t="s">
        <v>217</v>
      </c>
    </row>
    <row r="2" spans="1:5">
      <c r="A2" s="3" t="s">
        <v>218</v>
      </c>
    </row>
    <row r="3" spans="1:5">
      <c r="A3" s="4" t="s">
        <v>219</v>
      </c>
      <c r="C3" s="5" t="n">
        <v>2</v>
      </c>
    </row>
    <row r="4" spans="1:5">
      <c r="A4" s="4" t="s">
        <v>220</v>
      </c>
      <c r="C4" s="4" t="s">
        <v>221</v>
      </c>
    </row>
    <row r="5" spans="1:5">
      <c r="A5" s="4" t="s">
        <v>222</v>
      </c>
      <c r="C5" s="7" t="n">
        <v>0</v>
      </c>
    </row>
    <row r="6" spans="1:5">
      <c r="A6" s="4" t="s">
        <v>223</v>
      </c>
      <c r="C6" s="4" t="s">
        <v>224</v>
      </c>
    </row>
    <row r="7" spans="1:5">
      <c r="A7" s="4" t="s">
        <v>225</v>
      </c>
      <c r="C7" s="7" t="n">
        <v>118000</v>
      </c>
      <c r="E7" s="7" t="n">
        <v>0</v>
      </c>
    </row>
    <row r="8" spans="1:5">
      <c r="A8" s="4" t="s">
        <v>226</v>
      </c>
      <c r="C8" s="5" t="n">
        <v>1</v>
      </c>
    </row>
    <row r="9" spans="1:5">
      <c r="A9" s="4" t="s">
        <v>227</v>
      </c>
    </row>
    <row r="10" spans="1:5">
      <c r="A10" s="3" t="s">
        <v>218</v>
      </c>
    </row>
    <row r="11" spans="1:5">
      <c r="A11" s="4" t="s">
        <v>228</v>
      </c>
      <c r="D11" s="7" t="n">
        <v>1363</v>
      </c>
    </row>
    <row r="12" spans="1:5">
      <c r="A12" s="4" t="s">
        <v>182</v>
      </c>
    </row>
    <row r="13" spans="1:5">
      <c r="A13" s="3" t="s">
        <v>218</v>
      </c>
    </row>
    <row r="14" spans="1:5">
      <c r="A14" s="4" t="s">
        <v>229</v>
      </c>
      <c r="B14" s="5" t="n">
        <v>1</v>
      </c>
    </row>
    <row r="15" spans="1:5">
      <c r="A15" s="4" t="s">
        <v>230</v>
      </c>
    </row>
    <row r="16" spans="1:5">
      <c r="A16" s="3" t="s">
        <v>218</v>
      </c>
    </row>
    <row r="17" spans="1:5">
      <c r="A17" s="4" t="s">
        <v>231</v>
      </c>
      <c r="B17" s="5" t="n">
        <v>30</v>
      </c>
    </row>
    <row r="18" spans="1:5">
      <c r="A18" s="4" t="s">
        <v>232</v>
      </c>
    </row>
    <row r="19" spans="1:5">
      <c r="A19" s="3" t="s">
        <v>218</v>
      </c>
    </row>
    <row r="20" spans="1:5">
      <c r="A20" s="4" t="s">
        <v>231</v>
      </c>
      <c r="B20" s="5" t="n">
        <v>40</v>
      </c>
    </row>
    <row r="21" spans="1:5">
      <c r="A21" s="4" t="s">
        <v>233</v>
      </c>
    </row>
    <row r="22" spans="1:5">
      <c r="A22" s="3" t="s">
        <v>218</v>
      </c>
    </row>
    <row r="23" spans="1:5">
      <c r="A23" s="4" t="s">
        <v>234</v>
      </c>
      <c r="C23" s="4" t="s">
        <v>235</v>
      </c>
    </row>
    <row r="24" spans="1:5">
      <c r="A24" s="4" t="s">
        <v>236</v>
      </c>
    </row>
    <row r="25" spans="1:5">
      <c r="A25" s="3" t="s">
        <v>218</v>
      </c>
    </row>
    <row r="26" spans="1:5">
      <c r="A26" s="4" t="s">
        <v>234</v>
      </c>
      <c r="C26" s="4" t="s">
        <v>237</v>
      </c>
    </row>
    <row r="27" spans="1:5">
      <c r="A27" s="4" t="s">
        <v>238</v>
      </c>
    </row>
    <row r="28" spans="1:5">
      <c r="A28" s="3" t="s">
        <v>218</v>
      </c>
    </row>
    <row r="29" spans="1:5">
      <c r="A29" s="4" t="s">
        <v>234</v>
      </c>
      <c r="C29" s="4" t="s">
        <v>239</v>
      </c>
    </row>
    <row r="30" spans="1:5">
      <c r="A30" s="4" t="s">
        <v>240</v>
      </c>
    </row>
    <row r="31" spans="1:5">
      <c r="A31" s="3" t="s">
        <v>218</v>
      </c>
    </row>
    <row r="32" spans="1:5">
      <c r="A32" s="4" t="s">
        <v>234</v>
      </c>
      <c r="C32" s="4" t="s">
        <v>235</v>
      </c>
    </row>
    <row r="33" spans="1:5">
      <c r="A33" s="4" t="s">
        <v>241</v>
      </c>
    </row>
    <row r="34" spans="1:5">
      <c r="A34" s="3" t="s">
        <v>218</v>
      </c>
    </row>
    <row r="35" spans="1:5">
      <c r="A35" s="4" t="s">
        <v>242</v>
      </c>
      <c r="C35" s="4" t="s">
        <v>243</v>
      </c>
    </row>
    <row r="36" spans="1:5">
      <c r="A36" s="4" t="s">
        <v>244</v>
      </c>
    </row>
    <row r="37" spans="1:5">
      <c r="A37" s="3" t="s">
        <v>218</v>
      </c>
    </row>
    <row r="38" spans="1:5">
      <c r="A38" s="4" t="s">
        <v>242</v>
      </c>
      <c r="C38"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v>
      </c>
      <c r="B1" s="2" t="s">
        <v>1</v>
      </c>
      <c r="C1" s="2" t="s">
        <v>56</v>
      </c>
    </row>
    <row r="2" spans="1:3">
      <c r="B2" s="2" t="s">
        <v>2</v>
      </c>
      <c r="C2" s="2" t="s">
        <v>25</v>
      </c>
    </row>
    <row r="3" spans="1:3">
      <c r="A3" s="4" t="s">
        <v>57</v>
      </c>
      <c r="B3" s="7" t="n">
        <v>155872</v>
      </c>
      <c r="C3" s="7" t="n">
        <v>155872</v>
      </c>
    </row>
    <row r="4" spans="1:3">
      <c r="A4" s="4" t="s">
        <v>58</v>
      </c>
      <c r="B4" s="5" t="n">
        <v>5000000</v>
      </c>
      <c r="C4" s="5" t="n">
        <v>5000000</v>
      </c>
    </row>
    <row r="5" spans="1:3">
      <c r="A5" s="4" t="s">
        <v>59</v>
      </c>
      <c r="B5" s="8" t="n">
        <v>0.01</v>
      </c>
      <c r="C5" s="8" t="n">
        <v>0.01</v>
      </c>
    </row>
    <row r="6" spans="1:3">
      <c r="A6" s="4" t="s">
        <v>60</v>
      </c>
      <c r="B6" s="5" t="n">
        <v>275000000</v>
      </c>
      <c r="C6" s="5" t="n">
        <v>275000000</v>
      </c>
    </row>
    <row r="7" spans="1:3">
      <c r="A7" s="4" t="s">
        <v>61</v>
      </c>
      <c r="B7" s="5" t="n">
        <v>30957113</v>
      </c>
      <c r="C7" s="5" t="n">
        <v>30957113</v>
      </c>
    </row>
    <row r="8" spans="1:3">
      <c r="A8" s="4" t="s">
        <v>62</v>
      </c>
      <c r="B8" s="5" t="n">
        <v>30957113</v>
      </c>
      <c r="C8" s="5" t="n">
        <v>30957113</v>
      </c>
    </row>
    <row r="9" spans="1:3">
      <c r="A9" s="4" t="s">
        <v>52</v>
      </c>
    </row>
    <row r="10" spans="1:3">
      <c r="A10" s="4" t="s">
        <v>63</v>
      </c>
      <c r="B10" s="8" t="n">
        <v>0.01</v>
      </c>
      <c r="C10" s="8" t="n">
        <v>0.01</v>
      </c>
    </row>
    <row r="11" spans="1:3">
      <c r="A11" s="4" t="s">
        <v>64</v>
      </c>
      <c r="B11" s="5" t="n">
        <v>20000</v>
      </c>
      <c r="C11" s="5" t="n">
        <v>20000</v>
      </c>
    </row>
    <row r="12" spans="1:3">
      <c r="A12" s="4" t="s">
        <v>65</v>
      </c>
      <c r="B12" s="5" t="n">
        <v>6055</v>
      </c>
      <c r="C12" s="5" t="n">
        <v>0</v>
      </c>
    </row>
    <row r="13" spans="1:3">
      <c r="A13" s="4" t="s">
        <v>54</v>
      </c>
    </row>
    <row r="14" spans="1:3">
      <c r="A14" s="4" t="s">
        <v>63</v>
      </c>
      <c r="B14" s="8" t="n">
        <v>0.01</v>
      </c>
      <c r="C14" s="8" t="n">
        <v>0.01</v>
      </c>
    </row>
    <row r="15" spans="1:3">
      <c r="A15" s="4" t="s">
        <v>64</v>
      </c>
      <c r="B15" s="5" t="n">
        <v>187772</v>
      </c>
      <c r="C15" s="5" t="n">
        <v>187772</v>
      </c>
    </row>
    <row r="16" spans="1:3">
      <c r="A16" s="4" t="s">
        <v>65</v>
      </c>
      <c r="B16" s="5" t="n">
        <v>95388</v>
      </c>
      <c r="C16" s="5" t="n">
        <v>953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7</v>
      </c>
    </row>
    <row r="3" spans="1:3">
      <c r="A3" s="3" t="s">
        <v>246</v>
      </c>
    </row>
    <row r="4" spans="1:3">
      <c r="A4" s="4" t="s">
        <v>83</v>
      </c>
      <c r="B4" s="7" t="n">
        <v>-11233449</v>
      </c>
      <c r="C4" s="7" t="n">
        <v>-7366812</v>
      </c>
    </row>
    <row r="5" spans="1:3">
      <c r="A5" s="3" t="s">
        <v>247</v>
      </c>
    </row>
    <row r="6" spans="1:3">
      <c r="A6" s="4" t="s">
        <v>248</v>
      </c>
      <c r="B6" s="5" t="n">
        <v>30957113</v>
      </c>
      <c r="C6" s="5" t="n">
        <v>5788282</v>
      </c>
    </row>
    <row r="7" spans="1:3">
      <c r="A7" s="4" t="s">
        <v>84</v>
      </c>
      <c r="B7" s="8" t="n">
        <v>-0.36</v>
      </c>
      <c r="C7" s="8" t="n">
        <v>-1.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4" t="s">
        <v>250</v>
      </c>
    </row>
    <row r="4" spans="1:3">
      <c r="A4" s="3" t="s">
        <v>251</v>
      </c>
    </row>
    <row r="5" spans="1:3">
      <c r="A5" s="4" t="s">
        <v>252</v>
      </c>
      <c r="B5" s="5" t="n">
        <v>3431600</v>
      </c>
      <c r="C5" s="5" t="n">
        <v>19840</v>
      </c>
    </row>
    <row r="6" spans="1:3">
      <c r="A6" s="4" t="s">
        <v>253</v>
      </c>
    </row>
    <row r="7" spans="1:3">
      <c r="A7" s="3" t="s">
        <v>251</v>
      </c>
    </row>
    <row r="8" spans="1:3">
      <c r="A8" s="4" t="s">
        <v>252</v>
      </c>
      <c r="B8" s="5" t="n">
        <v>12172725</v>
      </c>
    </row>
    <row r="9" spans="1:3">
      <c r="A9" s="4" t="s">
        <v>254</v>
      </c>
    </row>
    <row r="10" spans="1:3">
      <c r="A10" s="3" t="s">
        <v>251</v>
      </c>
    </row>
    <row r="11" spans="1:3">
      <c r="A11" s="4" t="s">
        <v>252</v>
      </c>
      <c r="B11" s="5" t="n">
        <v>14303715</v>
      </c>
      <c r="C11" s="5" t="n">
        <v>55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5</v>
      </c>
      <c r="B1" s="2" t="s">
        <v>256</v>
      </c>
      <c r="C1" s="2" t="s">
        <v>257</v>
      </c>
      <c r="D1" s="2" t="s">
        <v>258</v>
      </c>
      <c r="E1" s="2" t="s">
        <v>67</v>
      </c>
      <c r="F1" s="2" t="s">
        <v>25</v>
      </c>
      <c r="G1" s="2" t="s">
        <v>2</v>
      </c>
      <c r="H1" s="2" t="s">
        <v>259</v>
      </c>
      <c r="I1" s="2" t="s">
        <v>260</v>
      </c>
    </row>
    <row r="2" spans="1:9">
      <c r="A2" s="3" t="s">
        <v>261</v>
      </c>
    </row>
    <row r="3" spans="1:9">
      <c r="A3" s="4" t="s">
        <v>262</v>
      </c>
      <c r="D3" s="7" t="n">
        <v>19000000</v>
      </c>
    </row>
    <row r="4" spans="1:9">
      <c r="A4" s="4" t="s">
        <v>263</v>
      </c>
      <c r="D4" s="7" t="n">
        <v>2500000</v>
      </c>
    </row>
    <row r="5" spans="1:9">
      <c r="A5" s="4" t="s">
        <v>264</v>
      </c>
      <c r="C5" s="5" t="n">
        <v>2575000</v>
      </c>
      <c r="F5" s="5" t="n">
        <v>559670</v>
      </c>
    </row>
    <row r="6" spans="1:9">
      <c r="A6" s="4" t="s">
        <v>98</v>
      </c>
      <c r="E6" s="7" t="n">
        <v>3318013</v>
      </c>
      <c r="F6" s="7" t="n">
        <v>3300000</v>
      </c>
    </row>
    <row r="7" spans="1:9">
      <c r="A7" s="4" t="s">
        <v>27</v>
      </c>
      <c r="E7" s="5" t="n">
        <v>18681046</v>
      </c>
      <c r="F7" s="7" t="n">
        <v>10163208</v>
      </c>
      <c r="G7" s="7" t="n">
        <v>841643</v>
      </c>
      <c r="H7" s="7" t="n">
        <v>10163208</v>
      </c>
      <c r="I7" s="7" t="n">
        <v>3310787</v>
      </c>
    </row>
    <row r="8" spans="1:9">
      <c r="A8" s="4" t="s">
        <v>265</v>
      </c>
      <c r="E8" s="5" t="n">
        <v>12531000</v>
      </c>
    </row>
    <row r="9" spans="1:9">
      <c r="A9" s="4" t="s">
        <v>266</v>
      </c>
      <c r="E9" s="7" t="n">
        <v>2505244</v>
      </c>
    </row>
    <row r="10" spans="1:9">
      <c r="A10" s="4" t="s">
        <v>52</v>
      </c>
    </row>
    <row r="11" spans="1:9">
      <c r="A11" s="3" t="s">
        <v>261</v>
      </c>
    </row>
    <row r="12" spans="1:9">
      <c r="A12" s="4" t="s">
        <v>265</v>
      </c>
      <c r="C12" s="7" t="n">
        <v>20000000</v>
      </c>
    </row>
    <row r="13" spans="1:9">
      <c r="A13" s="4" t="s">
        <v>266</v>
      </c>
      <c r="C13" s="7" t="n">
        <v>2000000</v>
      </c>
    </row>
    <row r="14" spans="1:9">
      <c r="A14" s="4" t="s">
        <v>267</v>
      </c>
    </row>
    <row r="15" spans="1:9">
      <c r="A15" s="3" t="s">
        <v>261</v>
      </c>
    </row>
    <row r="16" spans="1:9">
      <c r="A16" s="4" t="s">
        <v>264</v>
      </c>
      <c r="B16" s="5" t="n">
        <v>35000000</v>
      </c>
    </row>
    <row r="17" spans="1:9">
      <c r="A17" s="4" t="s">
        <v>98</v>
      </c>
      <c r="B17" s="7" t="n">
        <v>26250000</v>
      </c>
    </row>
    <row r="18" spans="1:9">
      <c r="A18" s="4" t="s">
        <v>268</v>
      </c>
      <c r="B18" s="7" t="n">
        <v>5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6"/>
    <col customWidth="1" max="5" min="5" width="31"/>
    <col customWidth="1" max="6" min="6" width="31"/>
    <col customWidth="1" max="7" min="7" width="20"/>
  </cols>
  <sheetData>
    <row r="1" spans="1:7">
      <c r="A1" s="1" t="s">
        <v>269</v>
      </c>
      <c r="B1" s="2" t="s">
        <v>270</v>
      </c>
      <c r="C1" s="2" t="s">
        <v>271</v>
      </c>
      <c r="D1" s="2" t="s">
        <v>272</v>
      </c>
      <c r="E1" s="2" t="s">
        <v>273</v>
      </c>
      <c r="F1" s="2" t="s">
        <v>274</v>
      </c>
      <c r="G1" s="2" t="s">
        <v>275</v>
      </c>
    </row>
    <row r="2" spans="1:7">
      <c r="A2" s="3" t="s">
        <v>276</v>
      </c>
    </row>
    <row r="3" spans="1:7">
      <c r="A3" s="4" t="s">
        <v>277</v>
      </c>
      <c r="E3" s="8" t="n">
        <v>0.01</v>
      </c>
      <c r="F3" s="8" t="n">
        <v>0.01</v>
      </c>
    </row>
    <row r="4" spans="1:7">
      <c r="A4" s="4" t="s">
        <v>278</v>
      </c>
      <c r="G4" s="5" t="n">
        <v>12531000</v>
      </c>
    </row>
    <row r="5" spans="1:7">
      <c r="A5" s="3" t="s">
        <v>279</v>
      </c>
    </row>
    <row r="6" spans="1:7">
      <c r="A6" s="4" t="s">
        <v>33</v>
      </c>
      <c r="E6" s="7" t="n">
        <v>27186620</v>
      </c>
      <c r="F6" s="7" t="n">
        <v>27186620</v>
      </c>
    </row>
    <row r="7" spans="1:7">
      <c r="A7" s="4" t="s">
        <v>280</v>
      </c>
      <c r="E7" s="4" t="s">
        <v>239</v>
      </c>
    </row>
    <row r="8" spans="1:7">
      <c r="A8" s="4" t="s">
        <v>281</v>
      </c>
    </row>
    <row r="9" spans="1:7">
      <c r="A9" s="3" t="s">
        <v>279</v>
      </c>
    </row>
    <row r="10" spans="1:7">
      <c r="A10" s="4" t="s">
        <v>280</v>
      </c>
      <c r="E10" s="4" t="s">
        <v>282</v>
      </c>
    </row>
    <row r="11" spans="1:7">
      <c r="A11" s="4" t="s">
        <v>283</v>
      </c>
    </row>
    <row r="12" spans="1:7">
      <c r="A12" s="3" t="s">
        <v>279</v>
      </c>
    </row>
    <row r="13" spans="1:7">
      <c r="A13" s="4" t="s">
        <v>280</v>
      </c>
      <c r="E13" s="4" t="s">
        <v>239</v>
      </c>
    </row>
    <row r="14" spans="1:7">
      <c r="A14" s="4" t="s">
        <v>284</v>
      </c>
    </row>
    <row r="15" spans="1:7">
      <c r="A15" s="3" t="s">
        <v>279</v>
      </c>
    </row>
    <row r="16" spans="1:7">
      <c r="A16" s="4" t="s">
        <v>280</v>
      </c>
      <c r="E16" s="4" t="s">
        <v>285</v>
      </c>
    </row>
    <row r="17" spans="1:7">
      <c r="A17" s="4" t="s">
        <v>286</v>
      </c>
    </row>
    <row r="18" spans="1:7">
      <c r="A18" s="3" t="s">
        <v>279</v>
      </c>
    </row>
    <row r="19" spans="1:7">
      <c r="A19" s="4" t="s">
        <v>280</v>
      </c>
      <c r="E19" s="4" t="s">
        <v>235</v>
      </c>
    </row>
    <row r="20" spans="1:7">
      <c r="A20" s="4" t="s">
        <v>54</v>
      </c>
    </row>
    <row r="21" spans="1:7">
      <c r="A21" s="3" t="s">
        <v>276</v>
      </c>
    </row>
    <row r="22" spans="1:7">
      <c r="A22" s="4" t="s">
        <v>287</v>
      </c>
      <c r="E22" s="8" t="n">
        <v>0.01</v>
      </c>
      <c r="F22" s="8" t="n">
        <v>0.01</v>
      </c>
    </row>
    <row r="23" spans="1:7">
      <c r="A23" s="4" t="s">
        <v>179</v>
      </c>
    </row>
    <row r="24" spans="1:7">
      <c r="A24" s="3" t="s">
        <v>276</v>
      </c>
    </row>
    <row r="25" spans="1:7">
      <c r="A25" s="4" t="s">
        <v>278</v>
      </c>
      <c r="D25" s="5" t="n">
        <v>5000000</v>
      </c>
    </row>
    <row r="26" spans="1:7">
      <c r="A26" s="4" t="s">
        <v>288</v>
      </c>
      <c r="D26" s="7" t="n">
        <v>2000000</v>
      </c>
    </row>
    <row r="27" spans="1:7">
      <c r="A27" s="4" t="s">
        <v>289</v>
      </c>
      <c r="D27" s="5" t="n">
        <v>28300000</v>
      </c>
    </row>
    <row r="28" spans="1:7">
      <c r="A28" s="4" t="s">
        <v>290</v>
      </c>
      <c r="D28" s="7" t="n">
        <v>26300000</v>
      </c>
    </row>
    <row r="29" spans="1:7">
      <c r="A29" s="4" t="s">
        <v>291</v>
      </c>
      <c r="D29" s="4" t="s">
        <v>292</v>
      </c>
    </row>
    <row r="30" spans="1:7">
      <c r="A30" s="4" t="s">
        <v>293</v>
      </c>
      <c r="D30" s="4" t="s">
        <v>294</v>
      </c>
    </row>
    <row r="31" spans="1:7">
      <c r="A31" s="3" t="s">
        <v>279</v>
      </c>
    </row>
    <row r="32" spans="1:7">
      <c r="A32" s="4" t="s">
        <v>295</v>
      </c>
      <c r="E32" s="7" t="n">
        <v>151280</v>
      </c>
    </row>
    <row r="33" spans="1:7">
      <c r="A33" s="4" t="s">
        <v>296</v>
      </c>
      <c r="E33" s="5" t="n">
        <v>3000</v>
      </c>
    </row>
    <row r="34" spans="1:7">
      <c r="A34" s="4" t="s">
        <v>33</v>
      </c>
      <c r="E34" s="5" t="n">
        <v>14004573</v>
      </c>
    </row>
    <row r="35" spans="1:7">
      <c r="A35" s="4" t="s">
        <v>35</v>
      </c>
      <c r="E35" s="5" t="n">
        <v>5826</v>
      </c>
    </row>
    <row r="36" spans="1:7">
      <c r="A36" s="4" t="s">
        <v>297</v>
      </c>
      <c r="E36" s="5" t="n">
        <v>-186000</v>
      </c>
    </row>
    <row r="37" spans="1:7">
      <c r="A37" s="4" t="s">
        <v>298</v>
      </c>
      <c r="E37" s="5" t="n">
        <v>-7606902</v>
      </c>
    </row>
    <row r="38" spans="1:7">
      <c r="A38" s="4" t="s">
        <v>299</v>
      </c>
      <c r="E38" s="5" t="n">
        <v>28258963</v>
      </c>
    </row>
    <row r="39" spans="1:7">
      <c r="A39" s="4" t="s">
        <v>300</v>
      </c>
    </row>
    <row r="40" spans="1:7">
      <c r="A40" s="3" t="s">
        <v>279</v>
      </c>
    </row>
    <row r="41" spans="1:7">
      <c r="A41" s="4" t="s">
        <v>301</v>
      </c>
      <c r="E41" s="5" t="n">
        <v>20720939</v>
      </c>
    </row>
    <row r="42" spans="1:7">
      <c r="A42" s="4" t="s">
        <v>302</v>
      </c>
    </row>
    <row r="43" spans="1:7">
      <c r="A43" s="3" t="s">
        <v>279</v>
      </c>
    </row>
    <row r="44" spans="1:7">
      <c r="A44" s="4" t="s">
        <v>301</v>
      </c>
      <c r="E44" s="5" t="n">
        <v>1090363</v>
      </c>
    </row>
    <row r="45" spans="1:7">
      <c r="A45" s="4" t="s">
        <v>303</v>
      </c>
    </row>
    <row r="46" spans="1:7">
      <c r="A46" s="3" t="s">
        <v>279</v>
      </c>
    </row>
    <row r="47" spans="1:7">
      <c r="A47" s="4" t="s">
        <v>301</v>
      </c>
      <c r="E47" s="5" t="n">
        <v>75884</v>
      </c>
    </row>
    <row r="48" spans="1:7">
      <c r="A48" s="4" t="s">
        <v>304</v>
      </c>
    </row>
    <row r="49" spans="1:7">
      <c r="A49" s="3" t="s">
        <v>276</v>
      </c>
    </row>
    <row r="50" spans="1:7">
      <c r="A50" s="4" t="s">
        <v>305</v>
      </c>
      <c r="D50" s="5" t="n">
        <v>1380000</v>
      </c>
    </row>
    <row r="51" spans="1:7">
      <c r="A51" s="4" t="s">
        <v>277</v>
      </c>
      <c r="D51" s="8" t="n">
        <v>0.01</v>
      </c>
    </row>
    <row r="52" spans="1:7">
      <c r="A52" s="4" t="s">
        <v>306</v>
      </c>
    </row>
    <row r="53" spans="1:7">
      <c r="A53" s="3" t="s">
        <v>276</v>
      </c>
    </row>
    <row r="54" spans="1:7">
      <c r="A54" s="4" t="s">
        <v>305</v>
      </c>
      <c r="D54" s="5" t="n">
        <v>1000000</v>
      </c>
    </row>
    <row r="55" spans="1:7">
      <c r="A55" s="4" t="s">
        <v>287</v>
      </c>
      <c r="D55" s="8" t="n">
        <v>0.01</v>
      </c>
    </row>
    <row r="56" spans="1:7">
      <c r="A56" s="4" t="s">
        <v>182</v>
      </c>
    </row>
    <row r="57" spans="1:7">
      <c r="A57" s="3" t="s">
        <v>276</v>
      </c>
    </row>
    <row r="58" spans="1:7">
      <c r="A58" s="4" t="s">
        <v>305</v>
      </c>
      <c r="B58" s="5" t="n">
        <v>18777200</v>
      </c>
    </row>
    <row r="59" spans="1:7">
      <c r="A59" s="4" t="s">
        <v>278</v>
      </c>
      <c r="C59" s="5" t="n">
        <v>8300000</v>
      </c>
    </row>
    <row r="60" spans="1:7">
      <c r="A60" s="4" t="s">
        <v>288</v>
      </c>
      <c r="C60" s="7" t="n">
        <v>5000000</v>
      </c>
    </row>
    <row r="61" spans="1:7">
      <c r="A61" s="4" t="s">
        <v>289</v>
      </c>
      <c r="C61" s="5" t="n">
        <v>39000000</v>
      </c>
    </row>
    <row r="62" spans="1:7">
      <c r="A62" s="4" t="s">
        <v>290</v>
      </c>
      <c r="C62" s="7" t="n">
        <v>34000000</v>
      </c>
    </row>
    <row r="63" spans="1:7">
      <c r="A63" s="4" t="s">
        <v>293</v>
      </c>
      <c r="C63" s="4" t="s">
        <v>307</v>
      </c>
    </row>
    <row r="64" spans="1:7">
      <c r="A64" s="4" t="s">
        <v>308</v>
      </c>
      <c r="C64" s="5" t="n">
        <v>1</v>
      </c>
    </row>
    <row r="65" spans="1:7">
      <c r="A65" s="3" t="s">
        <v>279</v>
      </c>
    </row>
    <row r="66" spans="1:7">
      <c r="A66" s="4" t="s">
        <v>295</v>
      </c>
      <c r="E66" s="5" t="n">
        <v>617229</v>
      </c>
    </row>
    <row r="67" spans="1:7">
      <c r="A67" s="4" t="s">
        <v>95</v>
      </c>
      <c r="E67" s="5" t="n">
        <v>385690</v>
      </c>
    </row>
    <row r="68" spans="1:7">
      <c r="A68" s="4" t="s">
        <v>29</v>
      </c>
      <c r="E68" s="5" t="n">
        <v>1095975</v>
      </c>
    </row>
    <row r="69" spans="1:7">
      <c r="A69" s="4" t="s">
        <v>30</v>
      </c>
      <c r="E69" s="5" t="n">
        <v>173743</v>
      </c>
    </row>
    <row r="70" spans="1:7">
      <c r="A70" s="4" t="s">
        <v>296</v>
      </c>
      <c r="E70" s="5" t="n">
        <v>303291</v>
      </c>
    </row>
    <row r="71" spans="1:7">
      <c r="A71" s="4" t="s">
        <v>33</v>
      </c>
      <c r="E71" s="5" t="n">
        <v>13182047</v>
      </c>
    </row>
    <row r="72" spans="1:7">
      <c r="A72" s="4" t="s">
        <v>35</v>
      </c>
      <c r="E72" s="5" t="n">
        <v>77058</v>
      </c>
    </row>
    <row r="73" spans="1:7">
      <c r="A73" s="4" t="s">
        <v>297</v>
      </c>
      <c r="E73" s="5" t="n">
        <v>-1837941</v>
      </c>
    </row>
    <row r="74" spans="1:7">
      <c r="A74" s="4" t="s">
        <v>299</v>
      </c>
      <c r="E74" s="5" t="n">
        <v>38982433</v>
      </c>
    </row>
    <row r="75" spans="1:7">
      <c r="A75" s="4" t="s">
        <v>309</v>
      </c>
      <c r="C75" s="4" t="s">
        <v>285</v>
      </c>
    </row>
    <row r="76" spans="1:7">
      <c r="A76" s="4" t="s">
        <v>310</v>
      </c>
    </row>
    <row r="77" spans="1:7">
      <c r="A77" s="3" t="s">
        <v>276</v>
      </c>
    </row>
    <row r="78" spans="1:7">
      <c r="A78" s="4" t="s">
        <v>311</v>
      </c>
      <c r="C78" s="5" t="n">
        <v>30</v>
      </c>
    </row>
    <row r="79" spans="1:7">
      <c r="A79" s="4" t="s">
        <v>312</v>
      </c>
    </row>
    <row r="80" spans="1:7">
      <c r="A80" s="3" t="s">
        <v>276</v>
      </c>
    </row>
    <row r="81" spans="1:7">
      <c r="A81" s="4" t="s">
        <v>311</v>
      </c>
      <c r="C81" s="5" t="n">
        <v>40</v>
      </c>
    </row>
    <row r="82" spans="1:7">
      <c r="A82" s="4" t="s">
        <v>313</v>
      </c>
    </row>
    <row r="83" spans="1:7">
      <c r="A83" s="3" t="s">
        <v>279</v>
      </c>
    </row>
    <row r="84" spans="1:7">
      <c r="A84" s="4" t="s">
        <v>301</v>
      </c>
      <c r="E84" s="5" t="n">
        <v>2780448</v>
      </c>
    </row>
    <row r="85" spans="1:7">
      <c r="A85" s="4" t="s">
        <v>280</v>
      </c>
      <c r="C85" s="4" t="s">
        <v>282</v>
      </c>
    </row>
    <row r="86" spans="1:7">
      <c r="A86" s="4" t="s">
        <v>314</v>
      </c>
    </row>
    <row r="87" spans="1:7">
      <c r="A87" s="3" t="s">
        <v>279</v>
      </c>
    </row>
    <row r="88" spans="1:7">
      <c r="A88" s="4" t="s">
        <v>301</v>
      </c>
      <c r="E88" s="5" t="n">
        <v>18451360</v>
      </c>
    </row>
    <row r="89" spans="1:7">
      <c r="A89" s="4" t="s">
        <v>315</v>
      </c>
    </row>
    <row r="90" spans="1:7">
      <c r="A90" s="3" t="s">
        <v>279</v>
      </c>
    </row>
    <row r="91" spans="1:7">
      <c r="A91" s="4" t="s">
        <v>301</v>
      </c>
      <c r="E91" s="7" t="n">
        <v>3753533</v>
      </c>
    </row>
    <row r="92" spans="1:7">
      <c r="A92" s="4" t="s">
        <v>280</v>
      </c>
      <c r="C92" s="4" t="s">
        <v>235</v>
      </c>
    </row>
    <row r="93" spans="1:7">
      <c r="A93" s="4" t="s">
        <v>316</v>
      </c>
    </row>
    <row r="94" spans="1:7">
      <c r="A94" s="3" t="s">
        <v>276</v>
      </c>
    </row>
    <row r="95" spans="1:7">
      <c r="A95" s="4" t="s">
        <v>305</v>
      </c>
      <c r="C95" s="5" t="n">
        <v>2356729</v>
      </c>
    </row>
    <row r="96" spans="1:7">
      <c r="A96" s="4" t="s">
        <v>277</v>
      </c>
      <c r="C96" s="8" t="n">
        <v>0.01</v>
      </c>
    </row>
    <row r="97" spans="1:7">
      <c r="A97" s="4" t="s">
        <v>317</v>
      </c>
    </row>
    <row r="98" spans="1:7">
      <c r="A98" s="3" t="s">
        <v>276</v>
      </c>
    </row>
    <row r="99" spans="1:7">
      <c r="A99" s="4" t="s">
        <v>305</v>
      </c>
      <c r="C99" s="5" t="n">
        <v>187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8</v>
      </c>
      <c r="B1" s="2" t="s">
        <v>1</v>
      </c>
    </row>
    <row r="2" spans="1:3">
      <c r="B2" s="2" t="s">
        <v>2</v>
      </c>
      <c r="C2" s="2" t="s">
        <v>25</v>
      </c>
    </row>
    <row r="3" spans="1:3">
      <c r="A3" s="3" t="s">
        <v>319</v>
      </c>
    </row>
    <row r="4" spans="1:3">
      <c r="A4" s="4" t="s">
        <v>33</v>
      </c>
      <c r="B4" s="7" t="n">
        <v>27186620</v>
      </c>
      <c r="C4" s="7" t="n">
        <v>27186620</v>
      </c>
    </row>
    <row r="5" spans="1:3">
      <c r="A5" s="4" t="s">
        <v>34</v>
      </c>
      <c r="B5" s="7" t="n">
        <v>45477404</v>
      </c>
      <c r="C5" s="7" t="n">
        <v>46152577</v>
      </c>
    </row>
    <row r="6" spans="1:3">
      <c r="A6" s="4" t="s">
        <v>320</v>
      </c>
      <c r="B6" s="4" t="s">
        <v>239</v>
      </c>
    </row>
    <row r="7" spans="1:3">
      <c r="A7" s="4" t="s">
        <v>321</v>
      </c>
      <c r="B7" s="7" t="n">
        <v>46872527</v>
      </c>
    </row>
    <row r="8" spans="1:3">
      <c r="A8" s="4" t="s">
        <v>322</v>
      </c>
      <c r="B8" s="5" t="n">
        <v>-1395123</v>
      </c>
    </row>
    <row r="9" spans="1:3">
      <c r="A9" s="4" t="s">
        <v>323</v>
      </c>
      <c r="B9" s="5" t="n">
        <v>45477404</v>
      </c>
    </row>
    <row r="10" spans="1:3">
      <c r="A10" s="4" t="s">
        <v>324</v>
      </c>
    </row>
    <row r="11" spans="1:3">
      <c r="A11" s="3" t="s">
        <v>319</v>
      </c>
    </row>
    <row r="12" spans="1:3">
      <c r="A12" s="4" t="s">
        <v>321</v>
      </c>
      <c r="B12" s="5" t="n">
        <v>20720939</v>
      </c>
    </row>
    <row r="13" spans="1:3">
      <c r="A13" s="4" t="s">
        <v>323</v>
      </c>
      <c r="B13" s="7" t="n">
        <v>20720939</v>
      </c>
    </row>
    <row r="14" spans="1:3">
      <c r="A14" s="4" t="s">
        <v>281</v>
      </c>
    </row>
    <row r="15" spans="1:3">
      <c r="A15" s="3" t="s">
        <v>319</v>
      </c>
    </row>
    <row r="16" spans="1:3">
      <c r="A16" s="4" t="s">
        <v>320</v>
      </c>
      <c r="B16" s="4" t="s">
        <v>282</v>
      </c>
    </row>
    <row r="17" spans="1:3">
      <c r="A17" s="4" t="s">
        <v>321</v>
      </c>
      <c r="B17" s="7" t="n">
        <v>3870811</v>
      </c>
    </row>
    <row r="18" spans="1:3">
      <c r="A18" s="4" t="s">
        <v>322</v>
      </c>
      <c r="B18" s="5" t="n">
        <v>-229885</v>
      </c>
    </row>
    <row r="19" spans="1:3">
      <c r="A19" s="4" t="s">
        <v>323</v>
      </c>
      <c r="B19" s="7" t="n">
        <v>3640926</v>
      </c>
    </row>
    <row r="20" spans="1:3">
      <c r="A20" s="4" t="s">
        <v>283</v>
      </c>
    </row>
    <row r="21" spans="1:3">
      <c r="A21" s="3" t="s">
        <v>319</v>
      </c>
    </row>
    <row r="22" spans="1:3">
      <c r="A22" s="4" t="s">
        <v>320</v>
      </c>
      <c r="B22" s="4" t="s">
        <v>239</v>
      </c>
    </row>
    <row r="23" spans="1:3">
      <c r="A23" s="4" t="s">
        <v>321</v>
      </c>
      <c r="B23" s="7" t="n">
        <v>75884</v>
      </c>
    </row>
    <row r="24" spans="1:3">
      <c r="A24" s="4" t="s">
        <v>322</v>
      </c>
      <c r="B24" s="5" t="n">
        <v>-21079</v>
      </c>
    </row>
    <row r="25" spans="1:3">
      <c r="A25" s="4" t="s">
        <v>323</v>
      </c>
      <c r="B25" s="7" t="n">
        <v>54805</v>
      </c>
    </row>
    <row r="26" spans="1:3">
      <c r="A26" s="4" t="s">
        <v>284</v>
      </c>
    </row>
    <row r="27" spans="1:3">
      <c r="A27" s="3" t="s">
        <v>319</v>
      </c>
    </row>
    <row r="28" spans="1:3">
      <c r="A28" s="4" t="s">
        <v>320</v>
      </c>
      <c r="B28" s="4" t="s">
        <v>285</v>
      </c>
    </row>
    <row r="29" spans="1:3">
      <c r="A29" s="4" t="s">
        <v>321</v>
      </c>
      <c r="B29" s="7" t="n">
        <v>18451360</v>
      </c>
    </row>
    <row r="30" spans="1:3">
      <c r="A30" s="4" t="s">
        <v>322</v>
      </c>
      <c r="B30" s="5" t="n">
        <v>-768806</v>
      </c>
    </row>
    <row r="31" spans="1:3">
      <c r="A31" s="4" t="s">
        <v>323</v>
      </c>
      <c r="B31" s="7" t="n">
        <v>17682554</v>
      </c>
    </row>
    <row r="32" spans="1:3">
      <c r="A32" s="4" t="s">
        <v>286</v>
      </c>
    </row>
    <row r="33" spans="1:3">
      <c r="A33" s="3" t="s">
        <v>319</v>
      </c>
    </row>
    <row r="34" spans="1:3">
      <c r="A34" s="4" t="s">
        <v>320</v>
      </c>
      <c r="B34" s="4" t="s">
        <v>235</v>
      </c>
    </row>
    <row r="35" spans="1:3">
      <c r="A35" s="4" t="s">
        <v>321</v>
      </c>
      <c r="B35" s="7" t="n">
        <v>3753533</v>
      </c>
    </row>
    <row r="36" spans="1:3">
      <c r="A36" s="4" t="s">
        <v>322</v>
      </c>
      <c r="B36" s="5" t="n">
        <v>-375353</v>
      </c>
    </row>
    <row r="37" spans="1:3">
      <c r="A37" s="4" t="s">
        <v>323</v>
      </c>
      <c r="B37" s="7" t="n">
        <v>3378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25</v>
      </c>
      <c r="B1" s="2" t="s">
        <v>326</v>
      </c>
    </row>
    <row r="2" spans="1:2">
      <c r="A2" s="3" t="s">
        <v>115</v>
      </c>
    </row>
    <row r="3" spans="1:2">
      <c r="A3" s="4" t="s">
        <v>327</v>
      </c>
      <c r="B3" s="7" t="n">
        <v>2025523</v>
      </c>
    </row>
    <row r="4" spans="1:2">
      <c r="A4" s="5" t="n">
        <v>2019</v>
      </c>
      <c r="B4" s="5" t="n">
        <v>2700696</v>
      </c>
    </row>
    <row r="5" spans="1:2">
      <c r="A5" s="5" t="n">
        <v>2020</v>
      </c>
      <c r="B5" s="5" t="n">
        <v>2685940</v>
      </c>
    </row>
    <row r="6" spans="1:2">
      <c r="A6" s="5" t="n">
        <v>2021</v>
      </c>
      <c r="B6" s="5" t="n">
        <v>2675401</v>
      </c>
    </row>
    <row r="7" spans="1:2">
      <c r="A7" s="5" t="n">
        <v>2022</v>
      </c>
      <c r="B7" s="5" t="n">
        <v>2487722</v>
      </c>
    </row>
    <row r="8" spans="1:2">
      <c r="A8" s="4" t="s">
        <v>328</v>
      </c>
      <c r="B8" s="5" t="n">
        <v>12181183</v>
      </c>
    </row>
    <row r="9" spans="1:2">
      <c r="A9" s="4" t="s">
        <v>329</v>
      </c>
      <c r="B9" s="7" t="n">
        <v>247564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56</v>
      </c>
    </row>
    <row r="2" spans="1:3">
      <c r="B2" s="2" t="s">
        <v>2</v>
      </c>
      <c r="C2" s="2" t="s">
        <v>25</v>
      </c>
    </row>
    <row r="3" spans="1:3">
      <c r="A3" s="3" t="s">
        <v>331</v>
      </c>
    </row>
    <row r="4" spans="1:3">
      <c r="A4" s="4" t="s">
        <v>332</v>
      </c>
      <c r="B4" s="4" t="s">
        <v>333</v>
      </c>
      <c r="C4" s="4" t="s">
        <v>334</v>
      </c>
    </row>
    <row r="5" spans="1:3">
      <c r="A5" s="4" t="s">
        <v>335</v>
      </c>
      <c r="B5" s="4" t="s">
        <v>336</v>
      </c>
      <c r="C5" s="4" t="s">
        <v>337</v>
      </c>
    </row>
    <row r="6" spans="1:3">
      <c r="A6" s="4" t="s">
        <v>338</v>
      </c>
      <c r="B6" s="4" t="s">
        <v>339</v>
      </c>
      <c r="C6" s="4" t="s">
        <v>340</v>
      </c>
    </row>
    <row r="7" spans="1:3">
      <c r="A7" s="4" t="s">
        <v>341</v>
      </c>
      <c r="B7" s="7" t="n">
        <v>443</v>
      </c>
      <c r="C7" s="7" t="n">
        <v>1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2</v>
      </c>
      <c r="B1" s="2" t="s">
        <v>2</v>
      </c>
      <c r="C1" s="2" t="s">
        <v>25</v>
      </c>
    </row>
    <row r="2" spans="1:3">
      <c r="A2" s="3" t="s">
        <v>29</v>
      </c>
    </row>
    <row r="3" spans="1:3">
      <c r="A3" s="4" t="s">
        <v>343</v>
      </c>
      <c r="B3" s="7" t="n">
        <v>1000000</v>
      </c>
      <c r="C3" s="7" t="n">
        <v>676000</v>
      </c>
    </row>
    <row r="4" spans="1:3">
      <c r="A4" s="4" t="s">
        <v>344</v>
      </c>
      <c r="B4" s="5" t="n">
        <v>1000000</v>
      </c>
    </row>
    <row r="5" spans="1:3">
      <c r="A5" s="4" t="s">
        <v>345</v>
      </c>
      <c r="B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6</v>
      </c>
      <c r="B1" s="2" t="s">
        <v>2</v>
      </c>
      <c r="C1" s="2" t="s">
        <v>25</v>
      </c>
    </row>
    <row r="2" spans="1:3">
      <c r="A2" s="3" t="s">
        <v>29</v>
      </c>
    </row>
    <row r="3" spans="1:3">
      <c r="A3" s="4" t="s">
        <v>347</v>
      </c>
      <c r="B3" s="7" t="n">
        <v>1082193</v>
      </c>
      <c r="C3" s="7" t="n">
        <v>707919</v>
      </c>
    </row>
    <row r="4" spans="1:3">
      <c r="A4" s="4" t="s">
        <v>348</v>
      </c>
      <c r="B4" s="5" t="n">
        <v>1179733</v>
      </c>
      <c r="C4" s="5" t="n">
        <v>1494278</v>
      </c>
    </row>
    <row r="5" spans="1:3">
      <c r="A5" s="4" t="s">
        <v>349</v>
      </c>
      <c r="B5" s="5" t="n">
        <v>533406</v>
      </c>
      <c r="C5" s="5" t="n">
        <v>614915</v>
      </c>
    </row>
    <row r="6" spans="1:3">
      <c r="A6" s="4" t="s">
        <v>29</v>
      </c>
      <c r="B6" s="7" t="n">
        <v>2795332</v>
      </c>
      <c r="C6" s="7" t="n">
        <v>2817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1"/>
    <col customWidth="1" max="3" min="3" width="24"/>
    <col customWidth="1" max="4" min="4" width="21"/>
    <col customWidth="1" max="5" min="5" width="21"/>
    <col customWidth="1" max="6" min="6" width="21"/>
  </cols>
  <sheetData>
    <row r="1" spans="1:6">
      <c r="A1" s="1" t="s">
        <v>350</v>
      </c>
      <c r="B1" s="2" t="s">
        <v>351</v>
      </c>
      <c r="C1" s="2" t="s">
        <v>352</v>
      </c>
      <c r="D1" s="2" t="s">
        <v>353</v>
      </c>
      <c r="E1" s="2" t="s">
        <v>326</v>
      </c>
      <c r="F1" s="2" t="s">
        <v>354</v>
      </c>
    </row>
    <row r="2" spans="1:6">
      <c r="A2" s="3" t="s">
        <v>355</v>
      </c>
    </row>
    <row r="3" spans="1:6">
      <c r="A3" s="4" t="s">
        <v>356</v>
      </c>
      <c r="D3" s="4" t="s">
        <v>357</v>
      </c>
      <c r="E3" s="4" t="s">
        <v>358</v>
      </c>
    </row>
    <row r="4" spans="1:6">
      <c r="A4" s="4" t="s">
        <v>359</v>
      </c>
      <c r="D4" s="4" t="s">
        <v>239</v>
      </c>
    </row>
    <row r="5" spans="1:6">
      <c r="A5" s="4" t="s">
        <v>360</v>
      </c>
      <c r="E5" s="7" t="n">
        <v>174000</v>
      </c>
      <c r="F5" s="7" t="n">
        <v>59000</v>
      </c>
    </row>
    <row r="6" spans="1:6">
      <c r="A6" s="4" t="s">
        <v>361</v>
      </c>
      <c r="E6" s="4" t="s">
        <v>362</v>
      </c>
    </row>
    <row r="7" spans="1:6">
      <c r="A7" s="4" t="s">
        <v>363</v>
      </c>
    </row>
    <row r="8" spans="1:6">
      <c r="A8" s="3" t="s">
        <v>355</v>
      </c>
    </row>
    <row r="9" spans="1:6">
      <c r="A9" s="4" t="s">
        <v>356</v>
      </c>
      <c r="E9" s="4" t="s">
        <v>357</v>
      </c>
    </row>
    <row r="10" spans="1:6">
      <c r="A10" s="4" t="s">
        <v>364</v>
      </c>
      <c r="E10" s="7" t="n">
        <v>2200</v>
      </c>
    </row>
    <row r="11" spans="1:6">
      <c r="A11" s="4" t="s">
        <v>365</v>
      </c>
    </row>
    <row r="12" spans="1:6">
      <c r="A12" s="3" t="s">
        <v>355</v>
      </c>
    </row>
    <row r="13" spans="1:6">
      <c r="A13" s="4" t="s">
        <v>366</v>
      </c>
      <c r="C13" s="5" t="n">
        <v>1</v>
      </c>
    </row>
    <row r="14" spans="1:6">
      <c r="A14" s="4" t="s">
        <v>367</v>
      </c>
      <c r="C14" s="5" t="n">
        <v>4</v>
      </c>
    </row>
    <row r="15" spans="1:6">
      <c r="A15" s="4" t="s">
        <v>368</v>
      </c>
      <c r="C15" s="5" t="n">
        <v>1093450</v>
      </c>
    </row>
    <row r="16" spans="1:6">
      <c r="A16" s="4" t="s">
        <v>369</v>
      </c>
    </row>
    <row r="17" spans="1:6">
      <c r="A17" s="3" t="s">
        <v>355</v>
      </c>
    </row>
    <row r="18" spans="1:6">
      <c r="A18" s="4" t="s">
        <v>364</v>
      </c>
      <c r="D18" s="7" t="n">
        <v>18925</v>
      </c>
    </row>
    <row r="19" spans="1:6">
      <c r="A19" s="4" t="s">
        <v>370</v>
      </c>
    </row>
    <row r="20" spans="1:6">
      <c r="A20" s="3" t="s">
        <v>355</v>
      </c>
    </row>
    <row r="21" spans="1:6">
      <c r="A21" s="4" t="s">
        <v>364</v>
      </c>
      <c r="D21" s="7" t="n">
        <v>20345</v>
      </c>
    </row>
    <row r="22" spans="1:6">
      <c r="A22" s="4" t="s">
        <v>371</v>
      </c>
    </row>
    <row r="23" spans="1:6">
      <c r="A23" s="3" t="s">
        <v>355</v>
      </c>
    </row>
    <row r="24" spans="1:6">
      <c r="A24" s="4" t="s">
        <v>356</v>
      </c>
      <c r="B24" s="4" t="s">
        <v>372</v>
      </c>
    </row>
    <row r="25" spans="1:6">
      <c r="A25" s="4" t="s">
        <v>364</v>
      </c>
      <c r="B25" s="7" t="n">
        <v>24600</v>
      </c>
    </row>
    <row r="26" spans="1:6">
      <c r="A26" s="4" t="s">
        <v>373</v>
      </c>
      <c r="B26" s="4" t="s">
        <v>374</v>
      </c>
    </row>
    <row r="27" spans="1:6">
      <c r="A27" s="4" t="s">
        <v>375</v>
      </c>
    </row>
    <row r="28" spans="1:6">
      <c r="A28" s="3" t="s">
        <v>355</v>
      </c>
    </row>
    <row r="29" spans="1:6">
      <c r="A29" s="4" t="s">
        <v>364</v>
      </c>
      <c r="B29" s="7" t="n">
        <v>10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4" t="s">
        <v>68</v>
      </c>
      <c r="B3" s="7" t="n">
        <v>949998</v>
      </c>
      <c r="C3" s="7" t="n">
        <v>40040</v>
      </c>
    </row>
    <row r="4" spans="1:3">
      <c r="A4" s="4" t="s">
        <v>69</v>
      </c>
      <c r="B4" s="5" t="n">
        <v>828958</v>
      </c>
      <c r="C4" s="5" t="n">
        <v>29523</v>
      </c>
    </row>
    <row r="5" spans="1:3">
      <c r="A5" s="4" t="s">
        <v>70</v>
      </c>
      <c r="B5" s="5" t="n">
        <v>121040</v>
      </c>
      <c r="C5" s="5" t="n">
        <v>10517</v>
      </c>
    </row>
    <row r="6" spans="1:3">
      <c r="A6" s="3" t="s">
        <v>71</v>
      </c>
    </row>
    <row r="7" spans="1:3">
      <c r="A7" s="4" t="s">
        <v>72</v>
      </c>
      <c r="B7" s="5" t="n">
        <v>10046694</v>
      </c>
      <c r="C7" s="5" t="n">
        <v>5928986</v>
      </c>
    </row>
    <row r="8" spans="1:3">
      <c r="A8" s="4" t="s">
        <v>73</v>
      </c>
      <c r="B8" s="5" t="n">
        <v>2687535</v>
      </c>
      <c r="C8" s="5" t="n">
        <v>1124413</v>
      </c>
    </row>
    <row r="9" spans="1:3">
      <c r="A9" s="4" t="s">
        <v>74</v>
      </c>
      <c r="B9" s="5" t="n">
        <v>12734229</v>
      </c>
      <c r="C9" s="5" t="n">
        <v>7053399</v>
      </c>
    </row>
    <row r="10" spans="1:3">
      <c r="A10" s="4" t="s">
        <v>75</v>
      </c>
      <c r="B10" s="5" t="n">
        <v>-12613189</v>
      </c>
      <c r="C10" s="5" t="n">
        <v>-7042882</v>
      </c>
    </row>
    <row r="11" spans="1:3">
      <c r="A11" s="3" t="s">
        <v>76</v>
      </c>
    </row>
    <row r="12" spans="1:3">
      <c r="A12" s="4" t="s">
        <v>77</v>
      </c>
      <c r="B12" s="5" t="n">
        <v>411</v>
      </c>
      <c r="C12" s="5" t="n">
        <v>100</v>
      </c>
    </row>
    <row r="13" spans="1:3">
      <c r="A13" s="4" t="s">
        <v>78</v>
      </c>
      <c r="B13" s="5" t="n">
        <v>-1823</v>
      </c>
    </row>
    <row r="14" spans="1:3">
      <c r="A14" s="4" t="s">
        <v>79</v>
      </c>
      <c r="B14" s="5" t="n">
        <v>1157</v>
      </c>
      <c r="C14" s="5" t="n">
        <v>-323130</v>
      </c>
    </row>
    <row r="15" spans="1:3">
      <c r="A15" s="4" t="s">
        <v>80</v>
      </c>
      <c r="B15" s="5" t="n">
        <v>-2058</v>
      </c>
      <c r="C15" s="5" t="n">
        <v>-900</v>
      </c>
    </row>
    <row r="16" spans="1:3">
      <c r="A16" s="4" t="s">
        <v>81</v>
      </c>
      <c r="B16" s="5" t="n">
        <v>-12615502</v>
      </c>
      <c r="C16" s="5" t="n">
        <v>-7366812</v>
      </c>
    </row>
    <row r="17" spans="1:3">
      <c r="A17" s="4" t="s">
        <v>82</v>
      </c>
      <c r="B17" s="5" t="n">
        <v>1382053</v>
      </c>
    </row>
    <row r="18" spans="1:3">
      <c r="A18" s="4" t="s">
        <v>83</v>
      </c>
      <c r="B18" s="7" t="n">
        <v>-11233449</v>
      </c>
      <c r="C18" s="7" t="n">
        <v>-7366812</v>
      </c>
    </row>
    <row r="19" spans="1:3">
      <c r="A19" s="4" t="s">
        <v>84</v>
      </c>
      <c r="B19" s="8" t="n">
        <v>-0.36</v>
      </c>
      <c r="C19" s="8" t="n">
        <v>-1.27</v>
      </c>
    </row>
    <row r="20" spans="1:3">
      <c r="A20" s="4" t="s">
        <v>85</v>
      </c>
      <c r="B20" s="5" t="n">
        <v>30957113</v>
      </c>
      <c r="C20" s="5" t="n">
        <v>5788282</v>
      </c>
    </row>
    <row r="21" spans="1:3">
      <c r="A21" s="4" t="s">
        <v>86</v>
      </c>
    </row>
    <row r="22" spans="1:3">
      <c r="A22" s="4" t="s">
        <v>68</v>
      </c>
      <c r="B22" s="7" t="n">
        <v>941431</v>
      </c>
      <c r="C22" s="7" t="n">
        <v>40040</v>
      </c>
    </row>
    <row r="23" spans="1:3">
      <c r="A23" s="4" t="s">
        <v>87</v>
      </c>
    </row>
    <row r="24" spans="1:3">
      <c r="A24" s="4" t="s">
        <v>68</v>
      </c>
      <c r="B24" s="7" t="n">
        <v>8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326</v>
      </c>
    </row>
    <row r="2" spans="1:2">
      <c r="A2" s="3" t="s">
        <v>120</v>
      </c>
    </row>
    <row r="3" spans="1:2">
      <c r="A3" s="4" t="s">
        <v>377</v>
      </c>
      <c r="B3" s="7" t="n">
        <v>574790</v>
      </c>
    </row>
    <row r="4" spans="1:2">
      <c r="A4" s="5" t="n">
        <v>2019</v>
      </c>
      <c r="B4" s="5" t="n">
        <v>419082</v>
      </c>
    </row>
    <row r="5" spans="1:2">
      <c r="A5" s="5" t="n">
        <v>2020</v>
      </c>
      <c r="B5" s="5" t="n">
        <v>319262</v>
      </c>
    </row>
    <row r="6" spans="1:2">
      <c r="A6" s="5" t="n">
        <v>2021</v>
      </c>
      <c r="B6" s="5" t="n">
        <v>327949</v>
      </c>
    </row>
    <row r="7" spans="1:2">
      <c r="A7" s="5" t="n">
        <v>2022</v>
      </c>
      <c r="B7" s="5" t="n">
        <v>165061</v>
      </c>
    </row>
    <row r="8" spans="1:2">
      <c r="A8" s="4" t="s">
        <v>378</v>
      </c>
      <c r="B8" s="7" t="n">
        <v>18061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9</v>
      </c>
      <c r="B1" s="2" t="s">
        <v>1</v>
      </c>
    </row>
    <row r="2" spans="1:4">
      <c r="B2" s="2" t="s">
        <v>2</v>
      </c>
      <c r="C2" s="2" t="s">
        <v>67</v>
      </c>
      <c r="D2" s="2" t="s">
        <v>25</v>
      </c>
    </row>
    <row r="3" spans="1:4">
      <c r="A3" s="3" t="s">
        <v>122</v>
      </c>
    </row>
    <row r="4" spans="1:4">
      <c r="A4" s="4" t="s">
        <v>380</v>
      </c>
      <c r="B4" s="7" t="n">
        <v>949998000</v>
      </c>
      <c r="C4" s="7" t="n">
        <v>40040000</v>
      </c>
    </row>
    <row r="5" spans="1:4">
      <c r="A5" s="4" t="s">
        <v>381</v>
      </c>
      <c r="B5" s="4" t="s">
        <v>243</v>
      </c>
      <c r="C5" s="4" t="s">
        <v>243</v>
      </c>
    </row>
    <row r="6" spans="1:4">
      <c r="A6" s="4" t="s">
        <v>95</v>
      </c>
      <c r="B6" s="7" t="n">
        <v>962357</v>
      </c>
      <c r="D6" s="7" t="n">
        <v>488613</v>
      </c>
    </row>
    <row r="7" spans="1:4">
      <c r="A7" s="4" t="s">
        <v>382</v>
      </c>
      <c r="B7" s="4" t="s">
        <v>383</v>
      </c>
    </row>
    <row r="8" spans="1:4">
      <c r="A8" s="4" t="s">
        <v>384</v>
      </c>
      <c r="B8" s="7" t="n">
        <v>118000</v>
      </c>
      <c r="D8" s="7" t="n">
        <v>0</v>
      </c>
    </row>
    <row r="9" spans="1:4">
      <c r="A9" s="4" t="s">
        <v>369</v>
      </c>
    </row>
    <row r="10" spans="1:4">
      <c r="A10" s="3" t="s">
        <v>122</v>
      </c>
    </row>
    <row r="11" spans="1:4">
      <c r="A11" s="4" t="s">
        <v>385</v>
      </c>
      <c r="B11" s="4" t="s">
        <v>386</v>
      </c>
    </row>
    <row r="12" spans="1:4">
      <c r="A12" s="4" t="s">
        <v>370</v>
      </c>
    </row>
    <row r="13" spans="1:4">
      <c r="A13" s="3" t="s">
        <v>122</v>
      </c>
    </row>
    <row r="14" spans="1:4">
      <c r="A14" s="4" t="s">
        <v>385</v>
      </c>
      <c r="B14" s="4" t="s">
        <v>387</v>
      </c>
    </row>
    <row r="15" spans="1:4">
      <c r="A15" s="4" t="s">
        <v>388</v>
      </c>
    </row>
    <row r="16" spans="1:4">
      <c r="A16" s="3" t="s">
        <v>122</v>
      </c>
    </row>
    <row r="17" spans="1:4">
      <c r="A17" s="4" t="s">
        <v>380</v>
      </c>
      <c r="B17" s="7" t="n">
        <v>802560000</v>
      </c>
      <c r="C17" s="7" t="n">
        <v>40040000</v>
      </c>
    </row>
    <row r="18" spans="1:4">
      <c r="A18" s="4" t="s">
        <v>389</v>
      </c>
    </row>
    <row r="19" spans="1:4">
      <c r="A19" s="3" t="s">
        <v>122</v>
      </c>
    </row>
    <row r="20" spans="1:4">
      <c r="A20" s="4" t="s">
        <v>380</v>
      </c>
      <c r="B20" s="5" t="n">
        <v>147438000</v>
      </c>
    </row>
    <row r="21" spans="1:4">
      <c r="A21" s="4" t="s">
        <v>390</v>
      </c>
    </row>
    <row r="22" spans="1:4">
      <c r="A22" s="3" t="s">
        <v>122</v>
      </c>
    </row>
    <row r="23" spans="1:4">
      <c r="A23" s="4" t="s">
        <v>380</v>
      </c>
      <c r="B23" s="7" t="n">
        <v>138820000</v>
      </c>
      <c r="C23" s="7" t="n">
        <v>40040000</v>
      </c>
    </row>
    <row r="24" spans="1:4">
      <c r="A24" s="4" t="s">
        <v>381</v>
      </c>
      <c r="B24" s="4" t="s">
        <v>391</v>
      </c>
      <c r="C24" s="4" t="s">
        <v>243</v>
      </c>
    </row>
    <row r="25" spans="1:4">
      <c r="A25" s="4" t="s">
        <v>392</v>
      </c>
    </row>
    <row r="26" spans="1:4">
      <c r="A26" s="3" t="s">
        <v>122</v>
      </c>
    </row>
    <row r="27" spans="1:4">
      <c r="A27" s="4" t="s">
        <v>380</v>
      </c>
      <c r="B27" s="7" t="n">
        <v>138820000</v>
      </c>
      <c r="C27" s="7" t="n">
        <v>40040000</v>
      </c>
    </row>
    <row r="28" spans="1:4">
      <c r="A28" s="4" t="s">
        <v>393</v>
      </c>
    </row>
    <row r="29" spans="1:4">
      <c r="A29" s="3" t="s">
        <v>122</v>
      </c>
    </row>
    <row r="30" spans="1:4">
      <c r="A30" s="4" t="s">
        <v>380</v>
      </c>
      <c r="B30" s="7" t="n">
        <v>802611000</v>
      </c>
    </row>
    <row r="31" spans="1:4">
      <c r="A31" s="4" t="s">
        <v>381</v>
      </c>
      <c r="B31" s="4" t="s">
        <v>394</v>
      </c>
      <c r="C31" s="4" t="s">
        <v>395</v>
      </c>
    </row>
    <row r="32" spans="1:4">
      <c r="A32" s="4" t="s">
        <v>396</v>
      </c>
    </row>
    <row r="33" spans="1:4">
      <c r="A33" s="3" t="s">
        <v>122</v>
      </c>
    </row>
    <row r="34" spans="1:4">
      <c r="A34" s="4" t="s">
        <v>380</v>
      </c>
      <c r="B34" s="7" t="n">
        <v>655173000</v>
      </c>
    </row>
    <row r="35" spans="1:4">
      <c r="A35" s="4" t="s">
        <v>397</v>
      </c>
    </row>
    <row r="36" spans="1:4">
      <c r="A36" s="3" t="s">
        <v>122</v>
      </c>
    </row>
    <row r="37" spans="1:4">
      <c r="A37" s="4" t="s">
        <v>380</v>
      </c>
      <c r="B37" s="5" t="n">
        <v>147438000</v>
      </c>
    </row>
    <row r="38" spans="1:4">
      <c r="A38" s="4" t="s">
        <v>87</v>
      </c>
    </row>
    <row r="39" spans="1:4">
      <c r="A39" s="3" t="s">
        <v>122</v>
      </c>
    </row>
    <row r="40" spans="1:4">
      <c r="A40" s="4" t="s">
        <v>380</v>
      </c>
      <c r="B40" s="7" t="n">
        <v>8567000</v>
      </c>
    </row>
    <row r="41" spans="1:4">
      <c r="A41" s="4" t="s">
        <v>381</v>
      </c>
      <c r="B41" s="4" t="s">
        <v>398</v>
      </c>
      <c r="C41" s="4" t="s">
        <v>395</v>
      </c>
    </row>
    <row r="42" spans="1:4">
      <c r="A42" s="4" t="s">
        <v>399</v>
      </c>
    </row>
    <row r="43" spans="1:4">
      <c r="A43" s="3" t="s">
        <v>122</v>
      </c>
    </row>
    <row r="44" spans="1:4">
      <c r="A44" s="4" t="s">
        <v>380</v>
      </c>
      <c r="B44" s="7" t="n">
        <v>856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0</v>
      </c>
      <c r="B1" s="2" t="s">
        <v>1</v>
      </c>
    </row>
    <row r="2" spans="1:3">
      <c r="B2" s="2" t="s">
        <v>2</v>
      </c>
      <c r="C2" s="2" t="s">
        <v>67</v>
      </c>
    </row>
    <row r="3" spans="1:3">
      <c r="A3" s="3" t="s">
        <v>401</v>
      </c>
    </row>
    <row r="4" spans="1:3">
      <c r="A4" s="4" t="s">
        <v>92</v>
      </c>
      <c r="B4" s="7" t="n">
        <v>740378</v>
      </c>
      <c r="C4" s="7" t="n">
        <v>2246400</v>
      </c>
    </row>
    <row r="5" spans="1:3">
      <c r="A5" s="4" t="s">
        <v>402</v>
      </c>
      <c r="B5" s="7" t="n">
        <v>7100000</v>
      </c>
    </row>
    <row r="6" spans="1:3">
      <c r="A6" s="4" t="s">
        <v>403</v>
      </c>
      <c r="B6" s="4" t="s">
        <v>404</v>
      </c>
    </row>
    <row r="7" spans="1:3">
      <c r="A7" s="4" t="s">
        <v>72</v>
      </c>
    </row>
    <row r="8" spans="1:3">
      <c r="A8" s="3" t="s">
        <v>401</v>
      </c>
    </row>
    <row r="9" spans="1:3">
      <c r="A9" s="4" t="s">
        <v>92</v>
      </c>
      <c r="B9" s="7" t="n">
        <v>682255</v>
      </c>
      <c r="C9" s="5" t="n">
        <v>2217200</v>
      </c>
    </row>
    <row r="10" spans="1:3">
      <c r="A10" s="4" t="s">
        <v>73</v>
      </c>
    </row>
    <row r="11" spans="1:3">
      <c r="A11" s="3" t="s">
        <v>401</v>
      </c>
    </row>
    <row r="12" spans="1:3">
      <c r="A12" s="4" t="s">
        <v>92</v>
      </c>
      <c r="B12" s="5" t="n">
        <v>58123</v>
      </c>
      <c r="C12" s="5" t="n">
        <v>29200</v>
      </c>
    </row>
    <row r="13" spans="1:3">
      <c r="A13" s="4" t="s">
        <v>405</v>
      </c>
    </row>
    <row r="14" spans="1:3">
      <c r="A14" s="3" t="s">
        <v>401</v>
      </c>
    </row>
    <row r="15" spans="1:3">
      <c r="A15" s="4" t="s">
        <v>92</v>
      </c>
      <c r="B15" s="7" t="n">
        <v>8000</v>
      </c>
      <c r="C15" s="7" t="n">
        <v>14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06</v>
      </c>
      <c r="B1" s="2" t="s">
        <v>1</v>
      </c>
    </row>
    <row r="2" spans="1:2">
      <c r="B2" s="2" t="s">
        <v>67</v>
      </c>
    </row>
    <row r="3" spans="1:2">
      <c r="A3" s="3" t="s">
        <v>124</v>
      </c>
    </row>
    <row r="4" spans="1:2">
      <c r="A4" s="4" t="s">
        <v>332</v>
      </c>
      <c r="B4" s="4" t="s">
        <v>407</v>
      </c>
    </row>
    <row r="5" spans="1:2">
      <c r="A5" s="4" t="s">
        <v>335</v>
      </c>
      <c r="B5" s="4" t="s">
        <v>408</v>
      </c>
    </row>
    <row r="6" spans="1:2">
      <c r="A6" s="4" t="s">
        <v>409</v>
      </c>
      <c r="B6" s="4" t="s">
        <v>395</v>
      </c>
    </row>
    <row r="7" spans="1:2">
      <c r="A7" s="4" t="s">
        <v>338</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1299692</v>
      </c>
    </row>
    <row r="5" spans="1:2">
      <c r="A5" s="4" t="s">
        <v>415</v>
      </c>
      <c r="B5" s="5" t="n">
        <v>-349000</v>
      </c>
    </row>
    <row r="6" spans="1:2">
      <c r="A6" s="4" t="s">
        <v>416</v>
      </c>
      <c r="B6" s="5" t="n">
        <v>950692</v>
      </c>
    </row>
    <row r="7" spans="1:2">
      <c r="A7" s="4" t="s">
        <v>417</v>
      </c>
      <c r="B7" s="8" t="n">
        <v>3.75</v>
      </c>
    </row>
    <row r="8" spans="1:2">
      <c r="A8" s="4" t="s">
        <v>418</v>
      </c>
      <c r="B8" s="9" t="n">
        <v>2.05</v>
      </c>
    </row>
    <row r="9" spans="1:2">
      <c r="A9" s="4" t="s">
        <v>419</v>
      </c>
      <c r="B9" s="8" t="n">
        <v>4.38</v>
      </c>
    </row>
    <row r="10" spans="1:2">
      <c r="A10" s="4" t="s">
        <v>208</v>
      </c>
    </row>
    <row r="11" spans="1:2">
      <c r="A11" s="3" t="s">
        <v>413</v>
      </c>
    </row>
    <row r="12" spans="1:2">
      <c r="A12" s="4" t="s">
        <v>420</v>
      </c>
      <c r="B12" s="5" t="n">
        <v>5964522</v>
      </c>
    </row>
    <row r="13" spans="1:2">
      <c r="A13" s="4" t="s">
        <v>421</v>
      </c>
      <c r="B13" s="5" t="n">
        <v>49847</v>
      </c>
    </row>
    <row r="14" spans="1:2">
      <c r="A14" s="4" t="s">
        <v>422</v>
      </c>
      <c r="B14" s="5" t="n">
        <v>6014369</v>
      </c>
    </row>
    <row r="15" spans="1:2">
      <c r="A15" s="4" t="s">
        <v>414</v>
      </c>
      <c r="B15" s="5" t="n">
        <v>2530755</v>
      </c>
    </row>
    <row r="16" spans="1:2">
      <c r="A16" s="4" t="s">
        <v>415</v>
      </c>
      <c r="B16" s="5" t="n">
        <v>-49847</v>
      </c>
    </row>
    <row r="17" spans="1:2">
      <c r="A17" s="4" t="s">
        <v>416</v>
      </c>
      <c r="B17" s="5" t="n">
        <v>2480908</v>
      </c>
    </row>
    <row r="18" spans="1:2">
      <c r="A18" s="4" t="s">
        <v>417</v>
      </c>
      <c r="B18" s="8" t="n">
        <v>8.68</v>
      </c>
    </row>
    <row r="19" spans="1:2">
      <c r="A19" s="4" t="s">
        <v>418</v>
      </c>
      <c r="B19" s="9" t="n">
        <v>8.869999999999999</v>
      </c>
    </row>
    <row r="20" spans="1:2">
      <c r="A20" s="4" t="s">
        <v>419</v>
      </c>
      <c r="B20" s="8" t="n">
        <v>8.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3"/>
    <col customWidth="1" max="2" min="2" width="37"/>
    <col customWidth="1" max="3" min="3" width="20"/>
    <col customWidth="1" max="4" min="4" width="37"/>
    <col customWidth="1" max="5" min="5" width="18"/>
    <col customWidth="1" max="6" min="6" width="30"/>
    <col customWidth="1" max="7" min="7" width="30"/>
    <col customWidth="1" max="8" min="8" width="20"/>
    <col customWidth="1" max="9" min="9" width="24"/>
  </cols>
  <sheetData>
    <row r="1" spans="1:9">
      <c r="A1" s="1" t="s">
        <v>423</v>
      </c>
      <c r="B1" s="2" t="s">
        <v>424</v>
      </c>
      <c r="C1" s="2" t="s">
        <v>425</v>
      </c>
      <c r="D1" s="2" t="s">
        <v>426</v>
      </c>
      <c r="E1" s="2" t="s">
        <v>427</v>
      </c>
      <c r="F1" s="2" t="s">
        <v>412</v>
      </c>
      <c r="G1" s="2" t="s">
        <v>428</v>
      </c>
      <c r="H1" s="2" t="s">
        <v>275</v>
      </c>
      <c r="I1" s="2" t="s">
        <v>429</v>
      </c>
    </row>
    <row r="2" spans="1:9">
      <c r="A2" s="3" t="s">
        <v>430</v>
      </c>
    </row>
    <row r="3" spans="1:9">
      <c r="A3" s="4" t="s">
        <v>431</v>
      </c>
      <c r="D3" s="7" t="n">
        <v>19</v>
      </c>
    </row>
    <row r="4" spans="1:9">
      <c r="A4" s="4" t="s">
        <v>432</v>
      </c>
      <c r="D4" s="10" t="n">
        <v>2.5</v>
      </c>
    </row>
    <row r="5" spans="1:9">
      <c r="A5" s="4" t="s">
        <v>433</v>
      </c>
      <c r="F5" s="5" t="n">
        <v>30957113</v>
      </c>
      <c r="G5" s="5" t="n">
        <v>30957113</v>
      </c>
    </row>
    <row r="6" spans="1:9">
      <c r="A6" s="4" t="s">
        <v>434</v>
      </c>
      <c r="B6" s="5" t="n">
        <v>2575000</v>
      </c>
      <c r="G6" s="5" t="n">
        <v>559670</v>
      </c>
    </row>
    <row r="7" spans="1:9">
      <c r="A7" s="4" t="s">
        <v>382</v>
      </c>
      <c r="F7" s="4" t="s">
        <v>383</v>
      </c>
    </row>
    <row r="8" spans="1:9">
      <c r="A8" s="4" t="s">
        <v>435</v>
      </c>
      <c r="I8" s="8" t="n">
        <v>0.75</v>
      </c>
    </row>
    <row r="9" spans="1:9">
      <c r="A9" s="4" t="s">
        <v>436</v>
      </c>
      <c r="D9" s="4" t="s">
        <v>437</v>
      </c>
    </row>
    <row r="10" spans="1:9">
      <c r="A10" s="4" t="s">
        <v>277</v>
      </c>
      <c r="F10" s="8" t="n">
        <v>0.01</v>
      </c>
      <c r="G10" s="8" t="n">
        <v>0.01</v>
      </c>
    </row>
    <row r="11" spans="1:9">
      <c r="A11" s="4" t="s">
        <v>108</v>
      </c>
      <c r="H11" s="5" t="n">
        <v>12531000</v>
      </c>
    </row>
    <row r="12" spans="1:9">
      <c r="A12" s="4" t="s">
        <v>438</v>
      </c>
    </row>
    <row r="13" spans="1:9">
      <c r="A13" s="3" t="s">
        <v>430</v>
      </c>
    </row>
    <row r="14" spans="1:9">
      <c r="A14" s="4" t="s">
        <v>439</v>
      </c>
      <c r="D14" s="8" t="n">
        <v>5.31</v>
      </c>
    </row>
    <row r="15" spans="1:9">
      <c r="A15" s="4" t="s">
        <v>433</v>
      </c>
      <c r="D15" s="5" t="n">
        <v>1</v>
      </c>
    </row>
    <row r="16" spans="1:9">
      <c r="A16" s="4" t="s">
        <v>434</v>
      </c>
      <c r="D16" s="5" t="n">
        <v>1</v>
      </c>
    </row>
    <row r="17" spans="1:9">
      <c r="A17" s="4" t="s">
        <v>382</v>
      </c>
      <c r="D17" s="4" t="s">
        <v>235</v>
      </c>
    </row>
    <row r="18" spans="1:9">
      <c r="A18" s="4" t="s">
        <v>435</v>
      </c>
      <c r="D18" s="8" t="n">
        <v>5.84</v>
      </c>
    </row>
    <row r="19" spans="1:9">
      <c r="A19" s="4" t="s">
        <v>440</v>
      </c>
      <c r="D19" s="5" t="n">
        <v>188</v>
      </c>
    </row>
    <row r="20" spans="1:9">
      <c r="A20" s="4" t="s">
        <v>441</v>
      </c>
    </row>
    <row r="21" spans="1:9">
      <c r="A21" s="3" t="s">
        <v>430</v>
      </c>
    </row>
    <row r="22" spans="1:9">
      <c r="A22" s="4" t="s">
        <v>439</v>
      </c>
      <c r="D22" s="7" t="n">
        <v>1000</v>
      </c>
    </row>
    <row r="23" spans="1:9">
      <c r="A23" s="4" t="s">
        <v>442</v>
      </c>
    </row>
    <row r="24" spans="1:9">
      <c r="A24" s="3" t="s">
        <v>430</v>
      </c>
    </row>
    <row r="25" spans="1:9">
      <c r="A25" s="4" t="s">
        <v>440</v>
      </c>
      <c r="C25" s="5" t="n">
        <v>2359894</v>
      </c>
      <c r="D25" s="5" t="n">
        <v>2359894</v>
      </c>
    </row>
    <row r="26" spans="1:9">
      <c r="A26" s="4" t="s">
        <v>52</v>
      </c>
    </row>
    <row r="27" spans="1:9">
      <c r="A27" s="3" t="s">
        <v>430</v>
      </c>
    </row>
    <row r="28" spans="1:9">
      <c r="A28" s="4" t="s">
        <v>433</v>
      </c>
      <c r="F28" s="5" t="n">
        <v>20000</v>
      </c>
      <c r="G28" s="5" t="n">
        <v>20000</v>
      </c>
    </row>
    <row r="29" spans="1:9">
      <c r="A29" s="4" t="s">
        <v>287</v>
      </c>
      <c r="F29" s="8" t="n">
        <v>0.01</v>
      </c>
      <c r="G29" s="8" t="n">
        <v>0.01</v>
      </c>
    </row>
    <row r="30" spans="1:9">
      <c r="A30" s="4" t="s">
        <v>443</v>
      </c>
      <c r="F30" s="5" t="n">
        <v>6055</v>
      </c>
      <c r="G30" s="5" t="n">
        <v>0</v>
      </c>
    </row>
    <row r="31" spans="1:9">
      <c r="A31" s="11" t="n">
        <v>2017</v>
      </c>
    </row>
    <row r="32" spans="1:9">
      <c r="A32" s="3" t="s">
        <v>430</v>
      </c>
    </row>
    <row r="33" spans="1:9">
      <c r="A33" s="4" t="s">
        <v>434</v>
      </c>
      <c r="D33" s="5" t="n">
        <v>188</v>
      </c>
    </row>
    <row r="34" spans="1:9">
      <c r="A34" s="4" t="s">
        <v>444</v>
      </c>
    </row>
    <row r="35" spans="1:9">
      <c r="A35" s="3" t="s">
        <v>430</v>
      </c>
    </row>
    <row r="36" spans="1:9">
      <c r="A36" s="4" t="s">
        <v>445</v>
      </c>
      <c r="B36" s="7" t="n">
        <v>18</v>
      </c>
    </row>
    <row r="37" spans="1:9">
      <c r="A37" s="4" t="s">
        <v>446</v>
      </c>
    </row>
    <row r="38" spans="1:9">
      <c r="A38" s="3" t="s">
        <v>430</v>
      </c>
    </row>
    <row r="39" spans="1:9">
      <c r="A39" s="4" t="s">
        <v>440</v>
      </c>
      <c r="B39" s="5" t="n">
        <v>435</v>
      </c>
    </row>
    <row r="40" spans="1:9">
      <c r="A40" s="4" t="s">
        <v>447</v>
      </c>
      <c r="B40" s="5" t="n">
        <v>20000</v>
      </c>
    </row>
    <row r="41" spans="1:9">
      <c r="A41" s="4" t="s">
        <v>433</v>
      </c>
      <c r="B41" s="5" t="n">
        <v>1</v>
      </c>
    </row>
    <row r="42" spans="1:9">
      <c r="A42" s="4" t="s">
        <v>287</v>
      </c>
      <c r="B42" s="8" t="n">
        <v>0.01</v>
      </c>
    </row>
    <row r="43" spans="1:9">
      <c r="A43" s="4" t="s">
        <v>277</v>
      </c>
      <c r="B43" s="9" t="n">
        <v>0.01</v>
      </c>
    </row>
    <row r="44" spans="1:9">
      <c r="A44" s="4" t="s">
        <v>448</v>
      </c>
      <c r="B44" s="9" t="n">
        <v>2.3</v>
      </c>
    </row>
    <row r="45" spans="1:9">
      <c r="A45" s="4" t="s">
        <v>449</v>
      </c>
      <c r="E45" s="5" t="n">
        <v>2</v>
      </c>
    </row>
    <row r="46" spans="1:9">
      <c r="A46" s="4" t="s">
        <v>450</v>
      </c>
    </row>
    <row r="47" spans="1:9">
      <c r="A47" s="3" t="s">
        <v>430</v>
      </c>
    </row>
    <row r="48" spans="1:9">
      <c r="A48" s="4" t="s">
        <v>439</v>
      </c>
      <c r="B48" s="7" t="n">
        <v>1000</v>
      </c>
    </row>
    <row r="49" spans="1:9">
      <c r="A49" s="4" t="s">
        <v>434</v>
      </c>
      <c r="B49" s="5" t="n">
        <v>1</v>
      </c>
    </row>
    <row r="50" spans="1:9">
      <c r="A50" s="4" t="s">
        <v>382</v>
      </c>
      <c r="B50" s="4" t="s">
        <v>237</v>
      </c>
    </row>
    <row r="51" spans="1:9">
      <c r="A51" s="4" t="s">
        <v>435</v>
      </c>
      <c r="B51" s="8" t="n">
        <v>2.3</v>
      </c>
    </row>
    <row r="52" spans="1:9">
      <c r="A52" s="4" t="s">
        <v>108</v>
      </c>
      <c r="B52" s="5" t="n">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30"/>
  </cols>
  <sheetData>
    <row r="1" spans="1:2">
      <c r="A1" s="1" t="s">
        <v>451</v>
      </c>
      <c r="B1" s="2" t="s">
        <v>1</v>
      </c>
    </row>
    <row r="2" spans="1:2">
      <c r="B2" s="2" t="s">
        <v>412</v>
      </c>
    </row>
    <row r="3" spans="1:2">
      <c r="A3" s="3" t="s">
        <v>128</v>
      </c>
    </row>
    <row r="4" spans="1:2">
      <c r="A4" s="4" t="s">
        <v>452</v>
      </c>
      <c r="B4" s="5" t="n">
        <v>14308337</v>
      </c>
    </row>
    <row r="5" spans="1:2">
      <c r="A5" s="4" t="s">
        <v>453</v>
      </c>
      <c r="B5" s="5" t="n">
        <v>-4622</v>
      </c>
    </row>
    <row r="6" spans="1:2">
      <c r="A6" s="4" t="s">
        <v>454</v>
      </c>
      <c r="B6" s="5" t="n">
        <v>14303715</v>
      </c>
    </row>
    <row r="7" spans="1:2">
      <c r="A7" s="4" t="s">
        <v>455</v>
      </c>
      <c r="B7" s="8" t="n">
        <v>3.51</v>
      </c>
    </row>
    <row r="8" spans="1:2">
      <c r="A8" s="4" t="s">
        <v>456</v>
      </c>
      <c r="B8" s="5" t="n">
        <v>1197</v>
      </c>
    </row>
    <row r="9" spans="1:2">
      <c r="A9" s="4" t="s">
        <v>457</v>
      </c>
      <c r="B9" s="8" t="n">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458</v>
      </c>
      <c r="B1" s="2" t="s">
        <v>1</v>
      </c>
    </row>
    <row r="2" spans="1:2">
      <c r="B2" s="2" t="s">
        <v>326</v>
      </c>
    </row>
    <row r="3" spans="1:2">
      <c r="A3" s="3" t="s">
        <v>130</v>
      </c>
    </row>
    <row r="4" spans="1:2">
      <c r="A4" s="4" t="s">
        <v>82</v>
      </c>
      <c r="B4" s="7" t="n">
        <v>-13820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7"/>
    <col customWidth="1" max="6" min="6" width="27"/>
    <col customWidth="1" max="7" min="7" width="20"/>
    <col customWidth="1" max="8" min="8" width="24"/>
  </cols>
  <sheetData>
    <row r="1" spans="1:8">
      <c r="A1" s="1" t="s">
        <v>459</v>
      </c>
      <c r="B1" s="2" t="s">
        <v>460</v>
      </c>
      <c r="C1" s="2" t="s">
        <v>461</v>
      </c>
      <c r="D1" s="2" t="s">
        <v>2</v>
      </c>
      <c r="E1" s="2" t="s">
        <v>462</v>
      </c>
      <c r="F1" s="2" t="s">
        <v>463</v>
      </c>
      <c r="G1" s="2" t="s">
        <v>464</v>
      </c>
      <c r="H1" s="2" t="s">
        <v>429</v>
      </c>
    </row>
    <row r="2" spans="1:8">
      <c r="A2" s="4" t="s">
        <v>465</v>
      </c>
      <c r="E2" s="5" t="n">
        <v>12531000</v>
      </c>
    </row>
    <row r="3" spans="1:8">
      <c r="A3" s="4" t="s">
        <v>466</v>
      </c>
      <c r="F3" s="5" t="n">
        <v>559670</v>
      </c>
      <c r="G3" s="5" t="n">
        <v>2575000</v>
      </c>
    </row>
    <row r="4" spans="1:8">
      <c r="A4" s="4" t="s">
        <v>467</v>
      </c>
      <c r="H4" s="8" t="n">
        <v>0.75</v>
      </c>
    </row>
    <row r="5" spans="1:8">
      <c r="A5" s="4" t="s">
        <v>468</v>
      </c>
      <c r="E5" s="7" t="n">
        <v>3318013</v>
      </c>
      <c r="F5" s="7" t="n">
        <v>3300000</v>
      </c>
    </row>
    <row r="6" spans="1:8">
      <c r="A6" s="4" t="s">
        <v>469</v>
      </c>
      <c r="D6" s="4" t="s">
        <v>470</v>
      </c>
    </row>
    <row r="7" spans="1:8">
      <c r="A7" s="4" t="s">
        <v>52</v>
      </c>
    </row>
    <row r="8" spans="1:8">
      <c r="A8" s="4" t="s">
        <v>471</v>
      </c>
      <c r="C8" s="9" t="n">
        <v>1333.33</v>
      </c>
    </row>
    <row r="9" spans="1:8">
      <c r="A9" s="4" t="s">
        <v>267</v>
      </c>
    </row>
    <row r="10" spans="1:8">
      <c r="A10" s="4" t="s">
        <v>472</v>
      </c>
      <c r="B10" s="7" t="n">
        <v>6000000</v>
      </c>
    </row>
    <row r="11" spans="1:8">
      <c r="A11" s="4" t="s">
        <v>473</v>
      </c>
      <c r="B11" s="7" t="n">
        <v>900000</v>
      </c>
    </row>
    <row r="12" spans="1:8">
      <c r="A12" s="4" t="s">
        <v>474</v>
      </c>
      <c r="B12" s="4" t="s">
        <v>383</v>
      </c>
    </row>
    <row r="13" spans="1:8">
      <c r="A13" s="4" t="s">
        <v>475</v>
      </c>
      <c r="B13" s="4" t="s">
        <v>476</v>
      </c>
    </row>
    <row r="14" spans="1:8">
      <c r="A14" s="4" t="s">
        <v>466</v>
      </c>
      <c r="B14" s="5" t="n">
        <v>35000000</v>
      </c>
    </row>
    <row r="15" spans="1:8">
      <c r="A15" s="4" t="s">
        <v>467</v>
      </c>
      <c r="B15" s="8" t="n">
        <v>0.75</v>
      </c>
    </row>
    <row r="16" spans="1:8">
      <c r="A16" s="4" t="s">
        <v>477</v>
      </c>
      <c r="B16" s="7" t="n">
        <v>5100000</v>
      </c>
    </row>
    <row r="17" spans="1:8">
      <c r="A17" s="4" t="s">
        <v>468</v>
      </c>
      <c r="B17" s="7" t="n">
        <v>26250000</v>
      </c>
    </row>
    <row r="18" spans="1:8">
      <c r="A18" s="4" t="s">
        <v>478</v>
      </c>
    </row>
    <row r="19" spans="1:8">
      <c r="A19" s="4" t="s">
        <v>465</v>
      </c>
      <c r="B19" s="5" t="n">
        <v>8000000</v>
      </c>
    </row>
    <row r="20" spans="1:8">
      <c r="A20" s="4" t="s">
        <v>479</v>
      </c>
      <c r="B20" s="8" t="n">
        <v>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8</v>
      </c>
      <c r="B1" s="2" t="s">
        <v>1</v>
      </c>
    </row>
    <row r="2" spans="1:3">
      <c r="B2" s="2" t="s">
        <v>2</v>
      </c>
      <c r="C2" s="2" t="s">
        <v>67</v>
      </c>
    </row>
    <row r="3" spans="1:3">
      <c r="A3" s="3" t="s">
        <v>89</v>
      </c>
    </row>
    <row r="4" spans="1:3">
      <c r="A4" s="4" t="s">
        <v>83</v>
      </c>
      <c r="B4" s="7" t="n">
        <v>-11233449</v>
      </c>
      <c r="C4" s="7" t="n">
        <v>-7366812</v>
      </c>
    </row>
    <row r="5" spans="1:3">
      <c r="A5" s="3" t="s">
        <v>90</v>
      </c>
    </row>
    <row r="6" spans="1:3">
      <c r="A6" s="4" t="s">
        <v>91</v>
      </c>
      <c r="B6" s="5" t="n">
        <v>89344</v>
      </c>
      <c r="C6" s="5" t="n">
        <v>29122</v>
      </c>
    </row>
    <row r="7" spans="1:3">
      <c r="A7" s="4" t="s">
        <v>41</v>
      </c>
      <c r="B7" s="5" t="n">
        <v>-1382053</v>
      </c>
    </row>
    <row r="8" spans="1:3">
      <c r="A8" s="4" t="s">
        <v>92</v>
      </c>
      <c r="B8" s="5" t="n">
        <v>740378</v>
      </c>
      <c r="C8" s="5" t="n">
        <v>2246400</v>
      </c>
    </row>
    <row r="9" spans="1:3">
      <c r="A9" s="4" t="s">
        <v>93</v>
      </c>
      <c r="B9" s="5" t="n">
        <v>675173</v>
      </c>
    </row>
    <row r="10" spans="1:3">
      <c r="A10" s="4" t="s">
        <v>79</v>
      </c>
      <c r="B10" s="5" t="n">
        <v>-1157</v>
      </c>
      <c r="C10" s="5" t="n">
        <v>323130</v>
      </c>
    </row>
    <row r="11" spans="1:3">
      <c r="A11" s="3" t="s">
        <v>94</v>
      </c>
    </row>
    <row r="12" spans="1:3">
      <c r="A12" s="4" t="s">
        <v>95</v>
      </c>
      <c r="B12" s="5" t="n">
        <v>-473744</v>
      </c>
      <c r="C12" s="5" t="n">
        <v>75539</v>
      </c>
    </row>
    <row r="13" spans="1:3">
      <c r="A13" s="4" t="s">
        <v>29</v>
      </c>
      <c r="B13" s="5" t="n">
        <v>21780</v>
      </c>
      <c r="C13" s="5" t="n">
        <v>86650</v>
      </c>
    </row>
    <row r="14" spans="1:3">
      <c r="A14" s="4" t="s">
        <v>30</v>
      </c>
      <c r="B14" s="5" t="n">
        <v>-255291</v>
      </c>
      <c r="C14" s="5" t="n">
        <v>74867</v>
      </c>
    </row>
    <row r="15" spans="1:3">
      <c r="A15" s="4" t="s">
        <v>35</v>
      </c>
      <c r="B15" s="5" t="n">
        <v>757813</v>
      </c>
      <c r="C15" s="5" t="n">
        <v>435063</v>
      </c>
    </row>
    <row r="16" spans="1:3">
      <c r="A16" s="4" t="s">
        <v>38</v>
      </c>
      <c r="B16" s="5" t="n">
        <v>1829527</v>
      </c>
      <c r="C16" s="5" t="n">
        <v>-778109</v>
      </c>
    </row>
    <row r="17" spans="1:3">
      <c r="A17" s="4" t="s">
        <v>39</v>
      </c>
      <c r="B17" s="5" t="n">
        <v>-89886</v>
      </c>
      <c r="C17" s="5" t="n">
        <v>432492</v>
      </c>
    </row>
    <row r="18" spans="1:3">
      <c r="A18" s="4" t="s">
        <v>96</v>
      </c>
      <c r="B18" s="5" t="n">
        <v>-9321565</v>
      </c>
      <c r="C18" s="5" t="n">
        <v>-4441658</v>
      </c>
    </row>
    <row r="19" spans="1:3">
      <c r="A19" s="3" t="s">
        <v>97</v>
      </c>
    </row>
    <row r="20" spans="1:3">
      <c r="A20" s="4" t="s">
        <v>98</v>
      </c>
      <c r="C20" s="5" t="n">
        <v>3318013</v>
      </c>
    </row>
    <row r="21" spans="1:3">
      <c r="A21" s="4" t="s">
        <v>99</v>
      </c>
      <c r="C21" s="5" t="n">
        <v>6468148</v>
      </c>
    </row>
    <row r="22" spans="1:3">
      <c r="A22" s="4" t="s">
        <v>100</v>
      </c>
      <c r="C22" s="5" t="n">
        <v>12531000</v>
      </c>
    </row>
    <row r="23" spans="1:3">
      <c r="A23" s="4" t="s">
        <v>101</v>
      </c>
      <c r="C23" s="5" t="n">
        <v>-2505244</v>
      </c>
    </row>
    <row r="24" spans="1:3">
      <c r="A24" s="4" t="s">
        <v>102</v>
      </c>
      <c r="C24" s="5" t="n">
        <v>19811917</v>
      </c>
    </row>
    <row r="25" spans="1:3">
      <c r="A25" s="4" t="s">
        <v>103</v>
      </c>
      <c r="B25" s="5" t="n">
        <v>-9321565</v>
      </c>
      <c r="C25" s="5" t="n">
        <v>15370259</v>
      </c>
    </row>
    <row r="26" spans="1:3">
      <c r="A26" s="3" t="s">
        <v>104</v>
      </c>
    </row>
    <row r="27" spans="1:3">
      <c r="A27" s="4" t="s">
        <v>105</v>
      </c>
      <c r="B27" s="5" t="n">
        <v>10163208</v>
      </c>
      <c r="C27" s="5" t="n">
        <v>10163208</v>
      </c>
    </row>
    <row r="28" spans="1:3">
      <c r="A28" s="4" t="s">
        <v>106</v>
      </c>
      <c r="B28" s="7" t="n">
        <v>841643</v>
      </c>
      <c r="C28" s="7" t="n">
        <v>18681046</v>
      </c>
    </row>
    <row r="29" spans="1:3">
      <c r="A29" s="3" t="s">
        <v>107</v>
      </c>
    </row>
    <row r="30" spans="1:3">
      <c r="A30" s="4" t="s">
        <v>108</v>
      </c>
      <c r="C30" s="5" t="n">
        <v>125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12Z</dcterms:created>
  <dcterms:modified xmlns:dcterms="http://purl.org/dc/terms/" xmlns:xsi="http://www.w3.org/2001/XMLSchema-instance" xsi:type="dcterms:W3CDTF">2018-05-15T16:06:12Z</dcterms:modified>
</cp:coreProperties>
</file>